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THE COMPANY AND ITS SIGNIFICANT"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ACCRUED EXPENSES AND OTHER CURR" sheetId="10" state="visible" r:id="rId10"/>
    <sheet xmlns:r="http://schemas.openxmlformats.org/officeDocument/2006/relationships" name="DEBT AND LINE OF CREDIT" sheetId="11" state="visible" r:id="rId11"/>
    <sheet xmlns:r="http://schemas.openxmlformats.org/officeDocument/2006/relationships" name="INCOME TAXES" sheetId="12" state="visible" r:id="rId12"/>
    <sheet xmlns:r="http://schemas.openxmlformats.org/officeDocument/2006/relationships" name="OTHER INCOME _ EXPENSE" sheetId="13" state="visible" r:id="rId13"/>
    <sheet xmlns:r="http://schemas.openxmlformats.org/officeDocument/2006/relationships" name="STOCKHOLDERS' EQUITY" sheetId="14" state="visible" r:id="rId14"/>
    <sheet xmlns:r="http://schemas.openxmlformats.org/officeDocument/2006/relationships" name="COMMITMENTS, CONTINGENCIES AND " sheetId="15" state="visible" r:id="rId15"/>
    <sheet xmlns:r="http://schemas.openxmlformats.org/officeDocument/2006/relationships" name="LINCOLN PARK EQUITY LINE OF CRE" sheetId="16" state="visible" r:id="rId16"/>
    <sheet xmlns:r="http://schemas.openxmlformats.org/officeDocument/2006/relationships" name="SUBSEQUENT EVENTS" sheetId="17" state="visible" r:id="rId17"/>
    <sheet xmlns:r="http://schemas.openxmlformats.org/officeDocument/2006/relationships" name="SEGMENT AND GEOGRAPHIC INFORMAT" sheetId="18" state="visible" r:id="rId18"/>
    <sheet xmlns:r="http://schemas.openxmlformats.org/officeDocument/2006/relationships" name="THE COMPANY AND ITS SIGNIFICA_2" sheetId="19" state="visible" r:id="rId19"/>
    <sheet xmlns:r="http://schemas.openxmlformats.org/officeDocument/2006/relationships" name="THE COMPANY AND ITS SIGNIFICA_3"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ACCRUED EXPENSES AND OTHER CU_2" sheetId="23" state="visible" r:id="rId23"/>
    <sheet xmlns:r="http://schemas.openxmlformats.org/officeDocument/2006/relationships" name="DEBT AND LINE OF CREDIT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COMMITMENTS, CONTINGENCIES AN_2" sheetId="27" state="visible" r:id="rId27"/>
    <sheet xmlns:r="http://schemas.openxmlformats.org/officeDocument/2006/relationships" name="SEGMENT AND GEOGRAPHIC INFORM_2" sheetId="28" state="visible" r:id="rId28"/>
    <sheet xmlns:r="http://schemas.openxmlformats.org/officeDocument/2006/relationships" name="THE COMPANY AND ITS SIGNIFICA_4" sheetId="29" state="visible" r:id="rId29"/>
    <sheet xmlns:r="http://schemas.openxmlformats.org/officeDocument/2006/relationships" name="THE COMPANY AND ITS SIGNIFICA_5" sheetId="30" state="visible" r:id="rId30"/>
    <sheet xmlns:r="http://schemas.openxmlformats.org/officeDocument/2006/relationships" name="INVENTORY (Details)" sheetId="31" state="visible" r:id="rId31"/>
    <sheet xmlns:r="http://schemas.openxmlformats.org/officeDocument/2006/relationships" name="PROPERTY, PLANT AND EQUIPMENT_2" sheetId="32" state="visible" r:id="rId32"/>
    <sheet xmlns:r="http://schemas.openxmlformats.org/officeDocument/2006/relationships" name="PROPERTY, PLANT AND EQUIPMENT_3" sheetId="33" state="visible" r:id="rId33"/>
    <sheet xmlns:r="http://schemas.openxmlformats.org/officeDocument/2006/relationships" name="ACCRUED EXPENSES AND OTHER CU_3" sheetId="34" state="visible" r:id="rId34"/>
    <sheet xmlns:r="http://schemas.openxmlformats.org/officeDocument/2006/relationships" name="DEBT AND LINE OF CREDIT (Detail" sheetId="35" state="visible" r:id="rId35"/>
    <sheet xmlns:r="http://schemas.openxmlformats.org/officeDocument/2006/relationships" name="DEBT AND LINE OF CREDIT (Deta_2"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 EQUITY (Details 3" sheetId="43" state="visible" r:id="rId43"/>
    <sheet xmlns:r="http://schemas.openxmlformats.org/officeDocument/2006/relationships" name="STOCKHOLDERS' EQUITY (Details N" sheetId="44" state="visible" r:id="rId44"/>
    <sheet xmlns:r="http://schemas.openxmlformats.org/officeDocument/2006/relationships" name="COMMITMENTS, CONTINGENCIES AN_3" sheetId="45" state="visible" r:id="rId45"/>
    <sheet xmlns:r="http://schemas.openxmlformats.org/officeDocument/2006/relationships" name="COMMITMENTS, CONTINGENCIES AN_4" sheetId="46" state="visible" r:id="rId46"/>
    <sheet xmlns:r="http://schemas.openxmlformats.org/officeDocument/2006/relationships" name="SEGMENT AND GEOGRAPHIC INFORM_3"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MERICAN BIO MEDICA CORP</t>
        </is>
      </c>
    </row>
    <row r="10">
      <c r="A10" s="4" t="inlineStr">
        <is>
          <t>Entity Central Index Key</t>
        </is>
      </c>
      <c r="B10" s="4" t="inlineStr">
        <is>
          <t>0000896747</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Interactive Data Current</t>
        </is>
      </c>
      <c r="B19" s="4" t="inlineStr">
        <is>
          <t>Yes</t>
        </is>
      </c>
    </row>
    <row r="20">
      <c r="A20" s="4" t="inlineStr">
        <is>
          <t>Entity Incorporation State Country Code</t>
        </is>
      </c>
      <c r="B20" s="4" t="inlineStr">
        <is>
          <t>NY</t>
        </is>
      </c>
    </row>
    <row r="21">
      <c r="A21" s="4" t="inlineStr">
        <is>
          <t>Entity File Number</t>
        </is>
      </c>
      <c r="B21" s="4" t="inlineStr">
        <is>
          <t>0-28666</t>
        </is>
      </c>
    </row>
    <row r="22">
      <c r="A22" s="4" t="inlineStr">
        <is>
          <t>Entity Public Float</t>
        </is>
      </c>
      <c r="D22" s="5" t="n">
        <v>30235000</v>
      </c>
    </row>
    <row r="23">
      <c r="A23" s="4" t="inlineStr">
        <is>
          <t>Entity Common Stock, Shares Outstanding</t>
        </is>
      </c>
      <c r="C23" s="6" t="n">
        <v>400034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December 31, 2020 December 31, 2019
Accounting fees $ 80,000 $ 77,000
Interest payable 22,000 15,000
Accounts receivable credit balances 5,000 55,000
Sales tax payable 164,000 142,000
Deferred compensation 138,000 191,000
Customer Deposits 167,000 10,000
Other current liabilities 44,000 28,000
$ 620,000 $ 51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12 Months Ended</t>
        </is>
      </c>
    </row>
    <row r="2">
      <c r="B2" s="2" t="inlineStr">
        <is>
          <t>Dec. 31, 2020</t>
        </is>
      </c>
    </row>
    <row r="3">
      <c r="A3" s="3" t="inlineStr">
        <is>
          <t>Debt Disclosure [Abstract]</t>
        </is>
      </c>
    </row>
    <row r="4">
      <c r="A4" s="4" t="inlineStr">
        <is>
          <t>DEBT AND LINE OF CREDIT</t>
        </is>
      </c>
      <c r="B4" s="4" t="inlineStr">
        <is>
          <t xml:space="preserve">The Company’s Line of Credit and
Debt consisted of the following as of December 31, 2020 and December 31, 2019:
December 31, 2020 December 31, 2019
Loan
and Security Agreement with Cherokee Financial, LLC: $ 900,000 $ 900,000
Crestmark
Line of Credit: 277,000 337,000
Crestmark
Equipment Term Loan: 0 7,000
2019
Term Loan with Cherokee Financial, LLC: 220,000 200,000
July 2019 Term Loan with Chaim Davis, et
al: 0 10,000
December
2019 Convertible Note: 0 25,000
April 2020 PPP Loan with Crestmark: 332,000 0
November
2020 Shareholder Note with Chaim Davis; 25,000 0
November
2020 Shareholder Note: 50,000 0
$ 1,804,000 $ 1,479,000
Less
debt discount &amp; issuance costs (Cherokee Financial, LLC loans) 0 (17,000 )
Total
debt, net $ 1,804,000 $ 1,462,000
Current
portion $ 684,000 $ 354,000
Long-term
portion, net of current portion $ 1,120,000 $ 1,125,000 At December 31, 2020, the following
are the debt maturities for each of the next five years:
2021 $ 684,000
2022 1,120,000
2023 0
2024 0
2025 0
$ 1,804,000 LOAN AND SECURITY AGREEMENT WITH CHEROKEE
FINANCIAL, LLC. (“CHEROKEE”) On March 26, 2015, the Company
entered into a LSA with Cherokee (the “Cherokee LSA”). The debt with Cherokee is collateralized by a first security
interest in real estate and machinery and equipment. Under the Cherokee LSA, the Company was provided the sum of $1,200,000 in
the form of a 5-year Note at a fixed annual interest rate of 8%. The Company received net proceeds of $80,000 after $1,015,000
of debt payments, and $105,000 in other expenses and fees. The expenses and fees (with the exception of the interest expense) were
deducted from the balance on the Cherokee LSA and were amortized over the initial term of the debt (in accordance with ASU No.
2015-03). The Company was required to make annual principal reduction payments of $75,000 on each anniversary of the date of the
closing; with the first principal reduction payment being made on February 15, 2016 and the last principal reduction payment being
made on February 15, 2019; partially with proceeds received from a new, larger term loan with Cherokee (See 2019 Term Loan with
Cherokee within this Note E). On February 24, 2020 (the
“Closing Date”), the Company completed a transaction related to a one-year Extension Agreement dated February 14, 2020
(the “Extension Agreement”) with Cherokee under which Cherokee extended the due date of the Cherokee LSA (with a balance
of $900,000) to February 15, 2021. No terms of the facility were changed under the Extension Agreement. For consideration of the
Extension Agreement, the Company issued 2% of the $900,000 principal, or $18,000, in 257,143 restricted shares of the Company’s
common stock to Cherokee on behalf of their investors. In the event of default,
this includes, but is not limited to; the Company’s inability to make any payments due under the Cherokee LSA (as amended)
Cherokee has the right to increase the interest rate on the financing to 18%. If the amount due is not paid by the extended due
date, Cherokee will automatically add a delinquent payment penalty of $100,000 to the outstanding principal. The Company will continue
to make interest only payments quarterly on the Cherokee LSA. In addition to the 8% interest, the Company pays Cherokee a 1% annual
fee for oversight and administration of the loan. This oversight fee is paid in cash and is paid contemporaneously with the quarterly
interest payments. The Company can pay off the Cherokee loan at any time with no penalty; except that a 1% administration fee would
be required to be paid to Cherokee to close out all participations. The Company recognized $89,000
in interest expense related to the Cherokee LSA in Fiscal 2020 (of which $16,000 is debt issuance cost amortization recorded as
interest expense) and $166,000 in interest expense related to the Cherokee LSA in Fiscal 2019 (of which $94,000 is debt issuance
cost amortization recorded as interest expense). The Company had $12,000
in accrued interest expense at December 31, 2020 related to the Cherokee LSA and $10,000 in accrued interest expense at December
31, 2019. As of December
31, 2020, the balance on the Cherokee LSA was $900,000. As of December 31, 2019, the balance on the Cherokee LSA was $900,000;
however, the discounted balance was $884,000. A final balloon payment
was due on February 15, 2021; however, the Company further extended the Cherokee LSA. See “Note K – Subsequent Events”
for information regarding the extension of the Cherokee LSA. LINE OF CREDIT WITH CRESTMARK BANK (“CRESTMARK”) On June 29, 2015 (the “Closing
Date”), the Company entered into a Loan and Security Agreement (“LSA”) with Crestmark related to a revolving
line of credit (the “Crestmark LOC”). The Crestmark LOC is used for working capital and general corporate purposes.
The Company amended the Crestmark LOC on June 22, 2020 and as a result of this amendment, the Crestmark LOC expires on June 22,
2021. Until the amendment on June
22, 2020, the Crestmark LOC provided the Company with a revolving line of credit up to $1,500,000 (“Maximum Amount”).
The Maximum Amount wa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350,000, or
100% of Eligible Accounts Receivable. However, as a result of an amendment executed on June 25, 2018, the amount available under
the inventory component of the line of credit was changed to 40% of eligible inventory plus up to 10% of Eligible Generic Packaging
Components not to exceed the lesser of $250,000 (“Inventory Sub-Cap Limit”) or 100% of Eligible Accounts Receivable.
In addition, the Inventory Sub-Cap Limit was reduced by $10,000 per month as of July 1, 2018 and thereafter on the first day of
the month until the Inventory Sub-Cap Limit was reduced to $0, (making the Crestmark LOC an accounts-receivable based line only).
This means that as of June 30, 2020, there is no inventory sub-cap. Upon execution of the amendment, the Maximum Amount was reduced
to $1,000,000 and with the Inventory Sub-Cap Limit gone as of July 1, 2020; the Crestmark LOC is a receivables-based only line
of credit. The Crestmark LOC has a
minimum loan balance requirement of $500,000. At September 30, 2020, the Company did not meet the minimum loan balance requirement
as our balance was $208,000. Under the LSA, Crestmark has the right to calculate interest on the minimum balance requirement rather
than the actual balance on the Crestmark LOC (and they are exercising that right). The Crestmark LOC is secured by a first security
interest in the Company’s inventory, and receivables and security interest in all other assets of the Company (in accordance
with permitted prior encumbrances). Prior to the amendment on
June 22, 2020, the Crestmark LOC contained a minimum Tangible Net Worth (“TNW”) covenant (previously defined in other
periodic reports). With the exception of the quarter ended June 30, 2019, the Company did not historically comply with the TNW
covenant and Crestmark previously provided a number of waivers (for which the Company was charged $5,000 each). The TNW covenant
was removed effective with the quarter ended June 30, 2020. In the event of a default
under the LSA, which includes but is not limited to, failure of the Company to make any payment when due, Crestmark is permitted
to charge an Extra Rate. The Extra Rate is the Company’s then current interest rate plus 12.75% per annum. Interest on the Crestmark
LOC is at a variable rate based on the Prime Rate plus 3% with a floor of 5.25%. As of December 31, 2020, the interest only rate
on the Crestmark LOC was 6.25% due to a decrease in the Prime Rate effective March 15, 2020. As of the date of this report, with
all fees considered (the interest rate + an Annual Loan Fee of $7,500 + a monthly maintenance fee of 0.30% of the actual average
monthly balance from the prior month), the interest rate on the Crestmark LOC was 13.2%. The Company recognized $41,000
in interest expense related to the Crestmark LOC in Fiscal 2020 and $46,000 in interest expense related to the Crestmark LOC in
Fiscal 2019. Given the nature of the
administration of the Crestmark LOC, at December 31, 2020, the Company had $0 in accrued interest expense related to the Crestmark
LOC, and there is $0 in additional availability under the Crestmark LOC. As of December 31, 2020,
the balance on the Crestmark LOC was $277,000, and as of December 31, 2019, the balance on the Crestmark LOC was $337,000. EQUIPMENT LOAN WITH CRESTMARK On May 1, 2017, the Company
entered into term loan with Crestmark in the amount of $38,000 related to the purchase of manufacturing equipment. The equipment
loan is collateralized by a first security interest in a specific piece of manufacturing equipment. The Company executed an amendment
to its LSA and Promissory Note with Crestmark. The amendments addressed the inclusion of the term loan into the LSA and an extension
of the Crestmark LOC. No terms of the Crestmark LOC were changed in the amendment. The interest rate on the term loan was the WSJ
Prime Rate plus 3%; or 6.25%. The loan was satisfied in the quarter ended September 30, 2020. The Company incurred minimal
interest expense in the Fiscal 2020 related to the Equipment Loan and less than $1,000 in interest expense in Fiscal 2019. The
balance on the Equipment Loan is $0 at December 31, 2020 and $7,000 at December 31, 2019. 2019 TERM LOAN WITH CHEROKEE On February 25, 2019 (the
“Closing Date”), the Company entered into an agreement dated (and effective) February 13, 2019 (the “Agreement”)
with Cherokee under which Cherokee provided the Company with a loan in the amount of $200,000 (the “2019 Cherokee Term Loan”).
Gross proceeds of the 2019 Cherokee Term Loan were $200,000; $150,000 of which was used to satisfy the 2018 Cherokee Term Loan,
$48,000 (which was used to pay a portion of the $75,000 principal reduction payment; with the remaining $27,000 being paid with
cash on hand) and $2,000 which was used to pay Cherokee’s legal fees in connection with the financing. In connection with
the 2019 Cherokee Term Loan, the Company issued 200,000 restricted shares of common stock to Cherokee in the three months ended
March 31, 2019. The annual interest rate
under the 2019 Cherokee Term Loan is 18% (fixed) paid quarterly in arrears with the first interest payment being made on May 15,
2019 and the latest interest payment being made in September 2020. The loan was required to be paid in full on February 15, 2020. On February 24, 2020, the
Company completed a transaction related to a one-year Extension Agreement dated February 14, 2020 (the “Extension Agreement”)
with Cherokee under which Cherokee extended the due date of the 2019 Term Loan to February 15, 2021. No terms of the facility were
changed under the Extension Agreement. For consideration of the Extension Agreement, the Company issued 1.5% of the $200,000 principal,
or $3,000, in 42,857 restricted shares of the Company’s common stock to Cherokee. The Company also incurred a penalty in
the amount of $20,000 which was added to the principal balance of the Cherokee Term Loan. In the event of default,
this includes, but is not limited to, the Company’s inability to make any payments due under the Agreement, Cherokee has
the right to increase the interest rate on the financing to 20% and Cherokee will automatically add a delinquent payment penalty
of $20,000 to the outstanding principal. The Company recognized $40,000
in interest expense related to the 2019 Cherokee Term Loan in Fiscal 2020 (of which $1,000 is debt issuance cost amortization recorded
as interest expense) and $48,000 in interest expense (of which $15,000 was debt issuance costs recorded as interest expense) in
Fiscal 2019. The Company had $7,000 in
accrued interest expense at December 31, 2020 related to the Cherokee Term Loan and $5,000 in accrued interest expense at December
31, 2019. The balance on the 2019 Term Loan is $220,000 at December 31, 2020 (including the $20,000 penalty referenced above). A final balloon payment
was due on February 15, 2021; however the Company further extended the 2019 Cherokee Term Loan. See “Note K – Subsequent
Events” for information regarding the extension of the Cherokee Term Loan. SBA PAYCHECK PROTECTION LOAN (PPP LOAN) On April 22, 2020, we entered
into a Promissory Note (“PPP Note”) for $332,000 with Crestmark Bank, pursuant to the U.S. Small Business Administration
Paycheck Protection Program under Title I of the Coronavirus Aid, Relief, and Economic Security (“CARES”) Act passed
by Congress and signed into law on March 27, 2020. The PPP Note is unsecured, bears interest at 1.00% per annum, with principal
and interest payments deferred for the first six months, and matures in two years. The principal is payable in equal monthly installments,
with interest, beginning on the first business day after the end of the deferment period. The PPP Note may be forgiven subject
to the terms of the Paycheck Protection Program. Additionally, certain acts of the Company, including but not limited to: (i) the
failure to pay any taxes when due, (ii) becoming the subject of a proceeding under any bankruptcy or insolvency law, (iii) making
an assignment for the benefit of creditors, or (iv) reorganizing, merging, consolidating or otherwise changing ownership or business
structure without PPP Lender’s prior written consent, are considered events of default which grant Lender the right to seek
immediate payment of all amounts owing under the PPP Note. The Company intends to apply for forgiveness of loan in the amount of
$332,000 under PPP guidelines after 24 weeks, or after October 2020. As of April 2021, the online application with Crestmark has
been started and we are reconciling data with our payroll provider. The Company recognized $2,000
in interest expense related to the PPP loan in Fiscal 2020. The $2,000 was accrued at December 31, 2020 and is eligible for forgiveness
under PPP guidelines. As of December 31, 2020, the balance on the PPP Note was $332,000 and as of December 31, 2019, the balance
on the PPP Note was $0 (as the facility was not in place at December 31, 2019). NOVEMBER 2020 LOAN WITH CHAIM DAVIS On November 6, 2020, the
Company entered into a loan agreement with our Chairman of the Board Chaim Davis, under which Davis provided the Company the sum
of $25,000 (the “November 2020 Loan”). There were no expenses or interest related to the November 2020 loan. The Company
incurred $0 in interest expense in Fiscal 2020 and $0 in interest expense in Fiscal 2019 (as the facility was not in place until
November 2020). The balance on the November 2020 Term Loan was $25,000 at December 31, 2020, and $0 at December 31, 2019 (as the
facility was not in place at December 31, 2019). The principal in the amount of $25,000 was paid on February 24, 2021 with proceeds
from the Lincoln Park equity line. NOVEMBER 2020 TERM LOAN On November 4, 2020, the
Company entered into a loan agreement with an individual in the amount of $50,000. There were no expenses related to the term loan
and the interest rate is 7% (Prime + 3.75%). The first interest only payment is due on February 4, 2021 and the final interest
payment and 50,000 principal is due on May 4, 2021. The company recognized and accrued less than $1,000 of interest expense related
to the term loan in Fiscal 2020 and $0 in interest expense in Fiscal 2019 (as the loan was not in place at December 31, 2019).
The balance on the 2020 Term Loan was $50,000 at December 31, 2020 and $0 at December 31, 2019 (as the loan was not in place at
December 31, 2019). OTHER DEBT INFORMATION In addition to the debt
indicated previously, previous debt facilities (paid in full via refinance or conversion into equity) had financial impact on Fiscal
2020 and/or Fiscal 2019. More specifically: 2018 TERM LOAN WITH CHEROKEE On March 2, 2018, the Company
entered into a one-year Loan Agreement made as of February 15, 2018 (the “Closing Date”) with Cherokee under which
Cherokee provided the Company with $150,000 (the “2018 Cherokee Term Loan”). The proceeds from the 2018 Cherokee Term
Loan were used by the Company to pay a $75,000 principal reduction payment to Cherokee that was due on February 15, 2018 and $1,000
in legal fees incurred by Cherokee. Net proceeds (to be used for working capital and general business purposes) were $74,000. The
annual interest rate for the 2018 Cherokee Term Loan was 12% to be paid quarterly in arrears with the first interest payment being
made on May 15, 2018. In connection with the 2018 Cherokee Term Loan, the Company issued 150,000 restricted shares of common stock
to Cherokee on March 8, 2018. The 2018 Cherokee Term Loan was required to be paid in full on February 15, 2019 and was paid in
full via refinance into the 2019 Term Loan with Cherokee. The Company recognized $3,000
in interest expense related to the 2018 Cherokee Term Loan in Fiscal 2019 (of which $2,000 was debt issuance costs recorded as
interest expense). As of December 31, 2020 and December 31, 2019, the balance on the 2018 Cherokee Term Loan was $0 as the Company
paid the facility in full with proceeds from the 2019 Term Loan with Cherokee. JULY 2019 TERM LOAN WITH CHAIM DAVIS, ET
AL On July 31, 2019, the Company
entered into loan agreements with two (2) individuals, under which each individual provided the Company the sum of $7,000 (for
a total of $14,000) to be used in connection with certain fees and/or expenses related legal matters of the Company (the “July
2019 Term Loan”). One of the individuals was our Chairman of the Board Chaim Davis. There were no expenses related to the
July 2019 Term Loan. The first payment of principal and interest was due on September 1, 2019 and the last payment of principal
and interest was due on October 1, 2020. The annual interest rate of the July 2019 Term Loan was fixed at 7.5% (which represented
the WSJ Prime Rate when the loan agreements were executed) +2.0%. The balance on the 2019
Term Loan was $10,000 at December 31, 2019. In February 2020, all amounts loaned under the July 2019 Term Loan were converted into
equity as part of the February 2020 Private Placement. . Any interest that was incurred under the facility in 2019 and up to the
conversion in February 2020 was forgiven by the holders. The balance on the July 2019 Term Loan was $0 at December 31, 2020. DECEMBER 2019 CONVERTIBLE NOTE On December 31, 2019, the
Company entered into a Convertible Note with one individual in the amount of $25,000 (“2019 Convertible Note”). Under
the terms of the 2019 Convertible Note, the principal amount would convert into equity within 120 days of the origination of the
note or upon the close of a contemplated private placement in early 2020, whichever was sooner. The 2019 Convertible Note did not
bear any interest and was ultimately converted into equity as part of a private placement closed in February 2020. The balance
on the 2019 Convertible Note was $0 at December 31, 2020 and $25,000 at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tax years 2018, 2019, and 2020 to be carried back to each of the five preceding taxable years
to generate a refund of previously paid income taxes. The CARES Act also contains modifications on the limitation of business interest
for tax years beginning in 2019 and 2020. The modifications to Section 163(j) increase the allowable interest expense deduction.
Any tax benefit as a result of the CARES Act is primarily due to the carryback of net operating losses to prior years and increased
interest expense deductions. A reconciliation of the U.S. Federal statutory
income tax rate to the effective income tax rate is as follows:
Year Ended December 31, 2020
Year Ended December 31, 2019
Tax expense at federal statutory rate (21 %) (21 %)
State tax expense, net of federal tax effect 0 % 0 %
Expired NOL 42 % 46 %
Deferred income tax asset valuation allowance (21 %) (26 %)
Effective income tax rate (0 %) (1 %) Significant components of
the Company’s deferred income tax assets are as follows:
December 31, 2020 December 31, 2019
Inventory capitalization $ 8,000 $ 8,000
Inventory allowance 73,000 76,000
Allowance for doubtful accounts 6,000 9,000
Accrued compensation 18,000 18,000
Stock based compensation 162,000 168,000
Deferred wages payable 36,000 50,000
Depreciation – Property, Plant &amp; Equipment (5,000 ) (1,000 )
Research and development credits 22,000 0
Net operating loss carry-forward 3,123,000 3,339,000
Total gross deferred income tax assets 3,443,000 3,667,000
Less deferred income tax assets valuation allowance (3,443,000 ) (3,667,000 )
Net deferred income tax assets $ 0 $ 0 The valuation allowance
for deferred income tax assets as of December 31, 2020 and December 31, 2019 was $3,443,000 and $3,667,000, respectively. The net
change in the deferred income tax assets valuation allowance was $224,000 for Fiscal 2020 and $217,000 for Fiscal 2019. The Company
believes that it is more likely than not that the deferred tax assets will not be realized. As of December 31, 2020,
the prior three years remain open for examination by the federal or state regulatory agencies for purposes of an audit for tax
purposes. At December 31, 2020, the
Company had Federal net operating loss carry-forwards for income tax purposes of approximately $3,123,000 and research and development
credits of $22,000. The Company’s net operating loss carry-forwards began to expire in 2019 and continue to expire through
2035.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operating loss carry-forwards may be subject to an annual limitation in future periods pursuant to Section 382 of
the Internal Revenue Code of 1986, as amended, if future changes in ownership occur. The Company recognizes potential
interest and penalties related to income tax positions as a component of the provision for income taxes on operations. The Company
does not anticipate that total unrecognized tax benefits will materially change in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EXPENSE</t>
        </is>
      </c>
      <c r="B1" s="2" t="inlineStr">
        <is>
          <t>12 Months Ended</t>
        </is>
      </c>
    </row>
    <row r="2">
      <c r="B2" s="2" t="inlineStr">
        <is>
          <t>Dec. 31, 2020</t>
        </is>
      </c>
    </row>
    <row r="3">
      <c r="A3" s="3" t="inlineStr">
        <is>
          <t>Other Income and Expenses [Abstract]</t>
        </is>
      </c>
    </row>
    <row r="4">
      <c r="A4" s="4" t="inlineStr">
        <is>
          <t>OTHER INCOME / EXPENSE</t>
        </is>
      </c>
      <c r="B4" s="4" t="inlineStr">
        <is>
          <t xml:space="preserve">Other expense in Fiscal
2020 consisted of interest expense associated with our credit facilities, offset by non-refundable deposits for cancelled Covid
test orders. Other expense in Fiscal 2019 consisted of interest expense associated with our credit facilities, offset by other
income from proceeds for an insurance claim related to our New Jersey facility (a claim that resulted from actions of a service
vendor) and a gain on an accrual for a contingent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1] Stock option plans: [2] Stock options: As of December 31, 2020,
there were 1,987,000 options issued and outstanding under the 2001 Plan. There were no options issued under the 2013 Plan, making
the total issued and outstanding options 1,987,000 as of December 31, 2020. Of the total options issued and outstanding, 1,987,000
were fully vested as of December 31, 2020. As of December 31, 2020, there were 1,730,000 options available for issuance under the
2001 Plan and 4,000,000 options available under the 2013 Plan. Stock option activity for
Fiscal 2020 and Fiscal 2019 is summarized as follows: (the figures contained within the tables below have been rounded to the nearest
thousand)
Year
Ended December 31, 2020 Year
Ended December 31, 2019
Shares Weighted Average Exercise Price
Aggregate Intrinsic Value as of December 31, 2020
Shares Weighted Average Exercise Price
Aggregate Intrinsic Value as of December 31, 2019
Options outstanding at beginning of year 2,252,000 $ 0.13 2,222,000 $ 0.13
Granted 0 NA 80,000 $ 0.07
Exercised 0 NA 0 NA
Cancelled/expired (265,000 ) $ 0.10 (50,000 ) $ 0.20
Options outstanding at end of year 1,987,000 $ 0.13 $ 291,324 2,252,000 $ 0.13 $ 1,000
Options exercisable at end of year 1,987,000 $ 0.13 2,172,000 $ 0.13 The following table presents
information relating to stock options outstanding as of December 31, 2020:
Options Outstanding Options Exercisable
Shares Weighted
Average Exercise Price Weighted
Average Remaining Life in Years Shares Weighted
Average Exercise Price
$ 0.07 - $0.11 910,000 $ 0.11 5.59 910,000 $ 0.11
$ 0.12 - $0.16 780,000 $ 0.13 3.68 780,000 $ 0.13
$ 0.18 - $0.26 297,000 $ 0.19 1.68 297,000 $ 0.19
Total 1,987,000 $ 0.13 4.26 1,987,000 $ 0.13 The following table summarizes
weighted-average assumptions using the Black-Scholes option-pricing model used on the date of the grants issued during Fiscal 2020
and Fiscal 2019:
Year Ended December 31
2020 2019
Volatility NA 85 %
Expected term (years) NA 10 years
Risk-free interest rate NA 2.01 %
Dividend yield NA 0 % The Company recognized $2,000
in share based payment expense related to stock options in Fiscal 2020, and $5,000 in share based payment expense related to stock
options in Fiscal 2019. As of December 31, 2020, there was $0 of total unrecognized share based payment expense related to stock
options.
[3] Warrants: Warrant activity for Fiscal
2020 and Fiscal 2019 is summarized as follows. Any common shares issued as a result of the exercise of warrants would be new common
shares issued from our authorized issued shares.
Year Ended December 31, 2020 Year Ended December 31, 2019
Shares Weighted Average Exercise Price
Aggregate Intrinsic Value
Shares Weighted Average Exercise Price Aggregate Intrinsic Value
Warrants outstanding at beginning of year 2,000,000 $ 0.18 2,000,000 $ 0.18
Granted 0 NA 0 NA
Exercised 0 NA 0 NA
Cancelled/expired (2,000,000 ) NA (0 ) NA
Warrants outstanding at end of year 0 NA None 2,000,000 $ 0.18 None
Warrants exercisable at end of year 0 NA 2,000,000 $ 0.18 The Company recognized $0
in debt issuance and deferred finance costs related to the issuance of these warrants outstanding in Fiscal 2020 and Fiscal 2019.
As of December 31, 2020, there was $0 of total unrecognized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0</t>
        </is>
      </c>
    </row>
    <row r="3">
      <c r="A3" s="3" t="inlineStr">
        <is>
          <t>Commitments and Contingencies Disclosure [Abstract]</t>
        </is>
      </c>
    </row>
    <row r="4">
      <c r="A4" s="4" t="inlineStr">
        <is>
          <t>COMMITMENTS, CONTINGENCIES AND OTHER MATTERS</t>
        </is>
      </c>
      <c r="B4" s="4" t="inlineStr">
        <is>
          <t xml:space="preserve">[1] Operating leases:
2021 39,000
2022 38,000
2023 1,000
2024 1,000
Thereafter 1,000
$ 80,000 Rent Expense was $46,000
in Fiscal 2020 and Fiscal 2019. [2] Employment agreements: [3] Legal: ABMC v. Todd Bailey On August 5, 2019, we settled
litigation with Todd Bailey; a former Vice President, Sales &amp; Marketing and sales consultant of the Company until December
23, 2016; hereinafter referred to as “Bailey”). The litigation was filed by the Company in the Northern District of
New York in February 2017. Our complaint sought damages related to profits and revenues that resulted from actions taken by Bailey
related to our customers. The settlement also addressed a counter-claim filed by Bailey in October 2017 (filed originally in Minnesota
but, transferred to the Norther District of New York in January 2019). Bailey was seeking deferred commissions in the amount of
$164,000 that he alleged were owed to him by the Company. These amounts were originally deferred under a deferred compensation
program initiated in 2013; a program in which Bailey was one of the participants. We believed the amount sought was not due to
Bailey given the actions indicated in our litigation. Under the settlement, both
parties elected to resolve the litigation and settle any and all claims made within the litigation. Neither party admitted to any
of the allegations contained within the ABMC v. Baily litigation (including any allegations made by Bailey in his counterclaim).
Both parties also agreed to dismiss all claims made against each other. Other From time to time, the Company
may be named in legal proceedings in connection with matters that arose during the normal course of business. While the ultimate
outcome of any such litigation cannot be predicted, if the Company is unsuccessful in defending any such litigation, the resulting
financial losses are not expected to have a material adverse effect on the financial position, results of operations and cash flows
of our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COLN PARK EQUITY LINE OF CREDIT</t>
        </is>
      </c>
      <c r="B1" s="2" t="inlineStr">
        <is>
          <t>12 Months Ended</t>
        </is>
      </c>
    </row>
    <row r="2">
      <c r="B2" s="2" t="inlineStr">
        <is>
          <t>Dec. 31, 2020</t>
        </is>
      </c>
    </row>
    <row r="3">
      <c r="A3" s="3" t="inlineStr">
        <is>
          <t>Line of Credit Facility [Abstract]</t>
        </is>
      </c>
    </row>
    <row r="4">
      <c r="A4" s="4" t="inlineStr">
        <is>
          <t>LINCOLN PARK EQUITY LINE OF CREDIT</t>
        </is>
      </c>
      <c r="B4" s="4" t="inlineStr">
        <is>
          <t xml:space="preserve">On December 9, 2020, the
Company entered into a Purchase Agreement and a Registration Rights Agreement with Lincoln Park under which Lincoln Park agreed
to purchase from the Company, from time to time, up to $10,250,000 of our shares of common stock, par value $0.01 per share, subject
to certain limitations set forth in the Purchase Agreement, during the term of the Purchase Agreement (two years). Pursuant to
the terms of the Registration Rights Agreement, the Company was required to file with the U.S. Securities and Exchange Commission
(the “SEC”) a registration statement on Form S-1 (the “Registration Statement”) to register for resale
under the Securities Act of 1933, as amended (the “Securities Act”), the shares of common stock issued and sold as
well as the shares of common stock that the Company may elect in the future to issue and sell to Lincoln Park from time to time
under the Purchase Agreement. On December 9, 2020, the
Company sold 500,000 shares of common stock to Lincoln Park in an initial purchase under the Purchase Agreement for a purchase
price of $125,000. As consideration for Lincoln Park’s irrevocable commitment to purchase common shares upon the terms of
and subject to satisfaction of the conditions set forth in the Purchase Agreement, on December 9, 2020, the Company also issued
1,250,000 shares of common stock to Lincoln Park as commitment shares. The commitment shares were valued at $138,000 and recorded
as an addition to equity for the issuance of common stock and treated as a reduction to equity as a cost of capital to be raised
under the Lincoln Park facility. While this commitment fee relates to the entire offering
and the purchases of common shares that will occur over time, the Company has recorded the entire commitment fee as issuance costs
in additional paid-in capital at the time the commitment fee was paid because the offering has been consummated, and there is no
guaranteed future economic benefit from this payment. The Company does not have
the right to commence any further sales to Lincoln Park under the Purchase Agreement until all of the conditions that are set forth
in the Purchase Agreement have been satisfied, including, but not limited to, the Registration Statement being declared effective
by the SEC (at which time all conditions are satisfied, the “Commencement”). From and after the Commencement, under
the Purchase Agreement, on any business day selected by the Company on which the closing sale price of its common stock exceeds
$0.05, the Company may direct Lincoln Park to purchase up to 200,000 common shares on the applicable purchase date (a “Regular
Purchase”), which maximum number of shares may be increased to certain higher amounts up to a maximum of 250,000 common shares,
if the market price of the Company’s common stock at the time of the Regular Purchase equals or exceeds $0.20 and which maximum
number of shares may be further increased to certain higher amounts up to a maximum of 500,000 common shares, if the market price
of the Company’s common stock at the time of the Regular Purchase equals or exceeds $0.50 (such share and dollar amounts
subject to proportionate adjustments for stock splits, recapitalizations and other similar transactions as set forth in the Purchase
Agreement), provided that Lincoln Park’s purchase obligation under any single Regular Purchase may not exceed $500,000. The
purchase price of the shares of common stock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the Company’s common shares during the 15 consecutive
business days ending on the business day immediately preceding the purchase date for a Regular Purchase (in each case, to be appropriately
adjusted for any reorganization, recapitalization, non-cash dividend, stock split or other similar transaction.) In addition to
Regular Purchases, the Company may also direct Lincoln Park to purchase other amounts of the Company’s common shares in “accelerated
purchases” and in “additional accelerated purchases” under the terms set forth in the Purchase Agreement. Lincoln Park cannot require
the Company to sell any common stock to Lincoln Park, but Lincoln Park is obligated to make purchases as the Company directs, subject
to certain conditions. There are no upper limits on the price per share that Lincoln Park must pay for the Company’s common
shares that the Company may elect to sell to Lincoln Park pursuant to the Purchase Agreement. In all instances, the Company may
not sell common shares to Lincoln Park under the Purchase Agreement to the extent that the sale of shares would result in Lincoln
Park beneficially owning more than 9.99% of our common shares. There are no restrictions on future financings, rights of first
refusal, participation rights, penalties or liquidated damages in the Purchase Agreement or Registration Rights Agreement, other
than the Company’s agreement not to enter into any “variable rate” transactions (as defined in the Purchase Agreement)
with any third party, subject to certain exceptions set forth in the Purchase Agreement, for the period set forth in the Purchase
Agreement. Lincoln Park has covenanted not to cause or engage in any direct or indirect short selling or hedging of the Company’s
common stock. Actual sales of common stock,
if any, to Lincoln Park under the Purchase Agreement will depend on a variety of factors to be determined by the Company from time
to time, including, among others, market conditions, the trading price of the Company’s common stock and determinations by
the Company as to the appropriate sources of funding for the Company and its operations. The net proceeds to the Company from sales
of common stock to Lincoln Park under the Purchase Agreement, if any, will depend on the frequency and prices at which the Company
sells common stock to Lincoln Park under the Purchase Agreement. Any proceeds that the Company receives from sales of common stock
to Lincoln Park under the Purchase Agreement will be used at the sole discretion of Company management and will be used for general
corporate purposes, capital expenditures and working capital. The Purchase Agreement and
the Registration Rights Agreement contain customary representations, warranties, conditions and indemnification obligations of
the parties. During any “event of default” under the Purchase Agreement, Lincoln Park does not have the right to terminate
the Purchase Agreement; however, the Company may not initiate any Regular Purchase or any other purchase of common shares by Lincoln
Park, until such event of default is cured. The Company has the right to terminate the Purchase Agreement at any time, at no cost
or penalty. In addition, in the event of bankruptcy proceedings by or against the Company, the Purchase Agreement will automatically
terminate.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The shares of common stock
are being offered and sold by the Company to Lincoln Park under the Purchase Agreement in reliance upon an exemption from the registration
requirements of the Securities Act afforded by Section 4(a)(2) of the Securities Act and Rule 506(b) of Regulation D promulgated
thereunder. The Company filed the Registration Statement on Form S-1 with the SEC on December 29,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LINCOLN PARK REGISTRATION
STATEMENT EFFECTIVENESS On January 4, 2021, the
Company was notified by the SEC that they would not review the Registration Statement on Form S-1 filed by the Company on December
29, 2020. The Company was subsequently instructed by the SEC (through counsel) to amend the originally filed Form S-1 to include
certain information for the fiscal year ended December 31, 2020 in place of the information in the original filing that was for
the fiscal year ended December 31, 2019. The Company filed a Form S-1/A on January 7, 2021 and requested (through counsel) that
the SEC declare the Form S-1 effective on January 11, 2021. The SEC granted the Company’s request. CHEROKEE FINANCIAL LLC
LOAN EXTENSIONS On February 24, 2021 (the
“Closing Date”), the Company completed a transaction related to one-year Extension Agreements dated February 14, 2021
(the “Extension Agreement(s)”) with Cherokee under which Cherokee extended the due date of the Cherokee LSA ($900,000)
and the 2019 Term Loan with Cherokee ($220,000). Under the terms of the extension,
the $900,000 (secured) Cherokee LSA was increased to $1,000,000 to include a $100,000 penalty that was due as a result of the Company
being unable to pay back the principal balance to Cherokee on February 15, 2021. The annual interest rate on the extended Cherokee
LSA was increased to a fixed rate of 10% (the prior fixed rate was 8%) plus a 1% annual oversight fee (that remained unchanged).
Interest and the oversight fee are paid quarterly with the first payment being due on May 15, 2021. If the Company doesn’t
pay off the principal on or before February 15, 2022, there will be an 8% delinquent fee charged. This delinquent fee will only
apply to whatever the principal balance is on February 15, 2022. If the Company pays any portion (or all) of the principal back,
the 8% fee will not be due on the prepaid amounts. The Company can prepay all of part of the facility back prior to February 15,
2022 with no penalty. Cantone Research, Inc. earned
a 3% fee on the extended principal of $900,000 (or $27,000) for their services related to securing the extension with Cherokee
investors. This 3% service fee will be “rebated” when/if the Company prepays any, or a portion, of the loan. As an
example, if the Company makes a principal reduction payment of $100,000, only $97,000 in cash will need to be remitted to Cherokee
to have the $100,000 taken off the principal balance. Under the terms of the extension,
the 2019 Cherokee Term Loan was increased to $240,000 to include a $20,000 penalty that was due as a result of the Company being
unable to pay back the principal balance to Cherokee on February 15, 2021. The annual interest rate under the 2019 Cherokee Term
Loan will remain fixed at 18% paid quarterly in arrears with the first interest payment being due on May 15, 2021. If the Company
doesn’t pay off the principal on or before February 15, 2022, there will be an 8% delinquent fee charged. This delinquent
fee will only apply to whatever the principal balance is on February 15, 2022. If the Company pays any portion (or all) of the
principal back, the 8% fee will not be due on the prepaid amounts. The Company can prepay all of part of the facility back prior
to February 15, 2022 with no penalty. No common stock was issued
in connection with the extensions. The Company also agreed
to pay Cherokee’s legal fees in the amount of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The Company operates in one reportable segment.
All of the Company’s long-lived assets are located within the United States. Information concerning net sales by principal
geographic location is as follows:
Year Ended December 31, 2020
Year Ended December 31, 2019
United States $ 3,417,000 $ 3,189,000
North America (not domestic) 4,000 11,000
Europe 55,000 108,000
Asia/Pacific Rim 17,000 13,000
South America 616,000 344,000
Africa 38,000 0
$ 4,147,000 $ 3,65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12 Months Ended</t>
        </is>
      </c>
    </row>
    <row r="2">
      <c r="B2" s="2" t="inlineStr">
        <is>
          <t>Dec. 31, 2020</t>
        </is>
      </c>
    </row>
    <row r="3">
      <c r="A3" s="3" t="inlineStr">
        <is>
          <t>Accounting Policies [Abstract]</t>
        </is>
      </c>
    </row>
    <row r="4">
      <c r="A4" s="4" t="inlineStr">
        <is>
          <t>Cash equivalents</t>
        </is>
      </c>
      <c r="B4" s="4" t="inlineStr">
        <is>
          <t>The Company considers all highly liquid financial instruments purchased
with a maturity of three months or less to be cash equivalents.</t>
        </is>
      </c>
    </row>
    <row r="5">
      <c r="A5" s="4" t="inlineStr">
        <is>
          <t>Accounts Receivable</t>
        </is>
      </c>
      <c r="B5" s="4" t="inlineStr">
        <is>
          <t>Accounts receivable consists of mainly trade receivables due from
customers for the sale of our products. Payment terms vary on a customer-by-customer basis, and currently range from cash
on delivery to net 60 days. Receivables are considered past due when they have exceeded their payment terms. Accounts
receivable have been reduced by an estimated allowance for doubtful accounts. The Company estimates its allowance for doubtful
accounts based on facts, circumstances and judgments regarding each receivable. Customer payment history and patterns, length
of relationship with the customer, historical losses, economic and political conditions, trends and individual circumstances are
among the items considered when evaluating the collectability of the receivables. Accounts are reviewed regularly for collectability
and those deemed uncollectible are written off. At December 31, 2020 and December 31, 2019, the Company had an allowance for doubtful
accounts of $22,000 and $34,000, respectively.</t>
        </is>
      </c>
    </row>
    <row r="6">
      <c r="A6" s="4" t="inlineStr">
        <is>
          <t>Inventory</t>
        </is>
      </c>
      <c r="B6" s="4" t="inlineStr">
        <is>
          <t>Inventory is stated at the lower of cost or net realizable value.
Work in process and finished goods are comprised of labor, overhead and raw material costs. Labor and overhead costs are determined
on a rolling average cost basis and raw materials are determined on an average cost basis. At December 31, 2020 and December 31,
2019, the Company established an allowance for slow moving and obsolete inventory of $279,000 and $291,000, respectively.</t>
        </is>
      </c>
    </row>
    <row r="7">
      <c r="A7" s="4" t="inlineStr">
        <is>
          <t>Income taxes</t>
        </is>
      </c>
      <c r="B7" s="4" t="inlineStr">
        <is>
          <t xml:space="preserve"> On December 22, 2017, the Tax Reform Act was signed into law.
Among the provisions, the Tax Reform ACT reduces the U.S. federal corporate income tax rate from a maximum of 35% to a flat 21%
effective January 1, 2018, requires companies to pay a one-time transition tax on deemed repatriated earnings of certain foreign
subsidiaries that were previously tax deferred, and creates new taxes on certain foreign sourced earnings. At December 31, 2019,
the Company has completed its accounting for the tax effects of the enactment of the Tax Reform Act. The Company has finalized
the tax effects on its existing deferred tax balances and the one-time transition tax under Staff Accounting Bulletin No. 118
("SAB 118"). The Company has also included current year impacts of the Tax Reform Act in our tax provision. Deferred
income tax assets and liabilities are measured using enacted tax rates expected to apply to taxable income in the years in which
those temporary differences are expected to reverse.</t>
        </is>
      </c>
    </row>
    <row r="8">
      <c r="A8" s="4" t="inlineStr">
        <is>
          <t>Depreciation and amortization</t>
        </is>
      </c>
      <c r="B8" s="4" t="inlineStr">
        <is>
          <t>Property, plant and equipment are depreciated on the straight-line
method over their estimated useful lives; generally 3-5 years for equipment and 30 years for buildings. Leasehold improvements
and capitalized lease assets are amortized by the straight-line method over the shorter of their estimated useful lives or the
term of the lease. Intangible assets include the cost of patent applications, which are deferred and charged to operations over
19 years. The accumulated amortization of patents is $198,000 at December 31, 2020 and $190,000 at December 31, 2019. Annual amortization
expense of such intangible assets is expected to be $8,000 per year for the next 5 years.</t>
        </is>
      </c>
    </row>
    <row r="9">
      <c r="A9" s="4" t="inlineStr">
        <is>
          <t>Revenue recognition</t>
        </is>
      </c>
      <c r="B9" s="4" t="inlineStr">
        <is>
          <t xml:space="preserve">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 </t>
        </is>
      </c>
    </row>
    <row r="10">
      <c r="A10" s="4" t="inlineStr">
        <is>
          <t>Shipping and handling</t>
        </is>
      </c>
      <c r="B10" s="4" t="inlineStr">
        <is>
          <t>Shipping and handling fees charged to customers are included in net
sales, and shipping and handling costs incurred by the Company, to the extent of those costs charged to customers, are included
in cost of sales.</t>
        </is>
      </c>
    </row>
    <row r="11">
      <c r="A11" s="4" t="inlineStr">
        <is>
          <t>Research and development</t>
        </is>
      </c>
      <c r="B11" s="4" t="inlineStr">
        <is>
          <t>Research and development (“R&amp;D”) costs are charged
to operations when incurred. These costs include salaries, benefits, travel, costs associated with regulatory applications, supplies,
depreciation of R&amp;D equipment and other miscellaneous expenses.</t>
        </is>
      </c>
    </row>
    <row r="12">
      <c r="A12" s="4" t="inlineStr">
        <is>
          <t>Net loss per common share</t>
        </is>
      </c>
      <c r="B12" s="4" t="inlineStr">
        <is>
          <t xml:space="preserve"> Potential common shares outstanding as of December 31, 2020
and 2019:
December 31, 2020 December 31, 2019
Warrants 0 2,000,000
Options 1,987,000 2,252,000
Total 1,987,000 4,252,000 For Fiscal 2020 and Fiscal 2019, the number of securities
not included in the diluted loss per share was 1,987,000 and 4,252,000, respectively, as their effect was anti-dilutive due to
a net loss in each year. </t>
        </is>
      </c>
    </row>
    <row r="13">
      <c r="A13" s="4" t="inlineStr">
        <is>
          <t>Use of estimates</t>
        </is>
      </c>
      <c r="B13" s="4" t="inlineStr">
        <is>
          <t xml:space="preserve">● estimates of the fair value of stock options and warrants at date of grant; and
● estimates of accounts receivable reserves; and
● estimates of the inventory reserves; and
● estimates of accruals and liabilities; and
● deferred tax valuation. The fair value of stock
options issued to employees, members of our Board of Directors, and consultants and of warrants issued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 </t>
        </is>
      </c>
    </row>
    <row r="14">
      <c r="A14" s="4" t="inlineStr">
        <is>
          <t>Impairment of long-lived assets</t>
        </is>
      </c>
      <c r="B14" s="4" t="inlineStr">
        <is>
          <t>The Company records impairment losses on long-lived assets used in
operations when events and circumstances indicate that the assets might be impaired and the undiscounted cash flows estimated to
be generated by those assets are less than the carrying amounts of those assets. The Company has performed an analysis of the undiscounted
cash flows expected to be generated from the Company’s fixed assets and intangibles. Based on the Company’s analysis,
the Company believes the carrying values of these assets are recoverable and impairment does not exist.</t>
        </is>
      </c>
    </row>
    <row r="15">
      <c r="A15" s="4" t="inlineStr">
        <is>
          <t>Financial Instruments</t>
        </is>
      </c>
      <c r="B15" s="4" t="inlineStr">
        <is>
          <t xml:space="preserve"> 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are observable for the asset or liability. Level 3: Unobservable inputs
for the asset or liability.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The carrying amount reported
in the balance sheet for cash and cash equivalents approximates its fair value due to the short-term maturity of these instruments. Line of Credit and Long-Term Debt—The
carrying amounts of the Company’s borrowings under its line of credit agreement and other long-term debt approximates fair
value, based upon current interest rates, some of which are variable interest rates. Other Asset/liabilities – The
carrying amounts reported in the balance sheet for other current assets and liabilities approximates their fair value, based on
the nature of the assets and liabilities. In August 2018, ASU 2018-13,
“Fair Value Measurement (Topic 820): Disclosure Framework - Changes to the Disclosure Requirements for Fair Value Measurement”,
was issued. ASU 2018-03 adds, modifies and removes several disclosure requirements relative to the three levels of inputs used
to measure fair value in accordance with Topic 820, “Fair Value Measurement.” ASU 2018-13 was effective for fiscal
years beginning after December 15, 2019, including interim periods within that fiscal year. The Company adopted ASU 2018 on January
1, 2020 and the adoption did not have an impact on its financial position or results of operations.</t>
        </is>
      </c>
    </row>
    <row r="16">
      <c r="A16" s="4" t="inlineStr">
        <is>
          <t>Accounting for share-based payments and stock warrants</t>
        </is>
      </c>
      <c r="B16" s="4" t="inlineStr">
        <is>
          <t xml:space="preserve"> The weighted average fair
value of options issued and outstanding in Fiscal 2020 and Fiscal 2019 was $0.13 in each year. (See Note H [2] – Stockholders’
Equity) The Company accounts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re were no warrants issued and outstanding at December 31, 2020. The weighted average
fair value of warrants issued and outstanding at December 31, 2019 was $0.18. (See Note H [3] – Stockholders’ Equity)</t>
        </is>
      </c>
    </row>
    <row r="17">
      <c r="A17" s="4" t="inlineStr">
        <is>
          <t>Concentration of credit risk</t>
        </is>
      </c>
      <c r="B17" s="4" t="inlineStr">
        <is>
          <t xml:space="preserve"> At December 31, 2020, one
customer accounted for 68.0% of the Company’s net accounts receivable. A substantial portion of this balance was
collected in the first quarter of the year ending December 31, 2021. Due to the long standing nature of the Company’s relationship
with this customer and contractual obligations, the Company is confident it will recover these amounts. At December 31, 2019, one
customer accounted for 55.6% of the Company’s net accounts receivable and another customer accounted for 15.0%. All of these
amounts were recovered in Fiscal 2020. The Company has established
an allowance for doubtful accounts of $22,000 and $34,000 at December 31, 2020 and December 31, 2019, respectively, based on factors
surrounding the credit risk of our customers and other information. One of the Company’s
customers accounted for 35.2% of net sales in Fiscal 2020 and 44.8% of net sales in Fiscal 2019. Excluding sales of Covid testing
products, the same customer accounted for 59.0% of net sales in Fiscal 2020. The Company maintains certain
cash balances at financial institutions that are federally insured and at times the balances have exceeded federally insured limits.</t>
        </is>
      </c>
    </row>
    <row r="18">
      <c r="A18" s="4" t="inlineStr">
        <is>
          <t>Reporting comprehensive income</t>
        </is>
      </c>
      <c r="B18" s="4" t="inlineStr">
        <is>
          <t>The Company reports comprehensive income in accordance with the provisions
of ASC Topic 220, “Reporting Comprehensive Income” (“ASC Topic 220”). The provisions of ASC Topic 220 require
the Company to report the change in the Company's equity during the period from transactions and events other than those resulting
from investments by, and distributions to, the shareholders. For Fiscal 2020 and Fiscal 2019, comprehensive income was the same
as net income.</t>
        </is>
      </c>
    </row>
    <row r="19">
      <c r="A19" s="4" t="inlineStr">
        <is>
          <t>Reclassifications</t>
        </is>
      </c>
      <c r="B19" s="4" t="inlineStr">
        <is>
          <t>Certain items have been reclassified from the prior years to conform
to the current year presentation.</t>
        </is>
      </c>
    </row>
    <row r="20">
      <c r="A20" s="4" t="inlineStr">
        <is>
          <t>New accounting pronouncements</t>
        </is>
      </c>
      <c r="B20" s="4" t="inlineStr">
        <is>
          <t xml:space="preserve">In the year ended December
31, 2020, we adopted the following accounting standards set forth by the Financial Accounting Standards Board (“FASB”): ASU 2018-13, “Fair
Value Measurement (Topic 820): Disclosure Framework - Changes to the Disclosure Requirements for Fair Value Measurement” ASU 2019-08, Compensation
– Stock Compensation (Topic 718) and Revenue from Contracts with Customers (Topic 606)” Accounting Standards
Issued; Not Yet Adopted ASU 2019-12, “Income
Taxes (Topic 740): Simplifying the Accounting for Income Taxes” ASU 2020-01, “Investments-Equity
Securities (Topic 321), Investments-Equity Method and Joint Ventures (Topic 323), and Derivatives and Hedging (Topic 815)” ASU 2020-06, “Debt
– Debt with Conversion and Other Options (Subtopic 470-20) and Derivatives and Hedging – Contracts in Entity’s
Own Equity (Subtopic 815-40): Accounting for Convertible Instruments and Contracts in an Entity’s Own Equity”,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98000</v>
      </c>
      <c r="C3" s="5" t="n">
        <v>4000</v>
      </c>
    </row>
    <row r="4">
      <c r="A4" s="4" t="inlineStr">
        <is>
          <t>Accounts receivable, net of allowance for doubtful accounts of $22,000 at December 31, 2020 and $34,000 at December 31, 2019</t>
        </is>
      </c>
      <c r="B4" s="6" t="n">
        <v>407000</v>
      </c>
      <c r="C4" s="6" t="n">
        <v>370000</v>
      </c>
    </row>
    <row r="5">
      <c r="A5" s="4" t="inlineStr">
        <is>
          <t>Inventory, net of allowance of $279,000 at December 31, 2020 and $291,000 at December 31, 2019</t>
        </is>
      </c>
      <c r="B5" s="6" t="n">
        <v>536000</v>
      </c>
      <c r="C5" s="6" t="n">
        <v>810000</v>
      </c>
    </row>
    <row r="6">
      <c r="A6" s="4" t="inlineStr">
        <is>
          <t>Prepaid expenses and other current assets</t>
        </is>
      </c>
      <c r="B6" s="6" t="n">
        <v>104000</v>
      </c>
      <c r="C6" s="6" t="n">
        <v>6000</v>
      </c>
    </row>
    <row r="7">
      <c r="A7" s="4" t="inlineStr">
        <is>
          <t>Right of use asset - operating leases</t>
        </is>
      </c>
      <c r="B7" s="6" t="n">
        <v>35000</v>
      </c>
      <c r="C7" s="6" t="n">
        <v>34000</v>
      </c>
    </row>
    <row r="8">
      <c r="A8" s="4" t="inlineStr">
        <is>
          <t>Total current assets</t>
        </is>
      </c>
      <c r="B8" s="6" t="n">
        <v>1180000</v>
      </c>
      <c r="C8" s="6" t="n">
        <v>1224000</v>
      </c>
    </row>
    <row r="9">
      <c r="A9" s="4" t="inlineStr">
        <is>
          <t>Property, plant and equipment, net</t>
        </is>
      </c>
      <c r="B9" s="6" t="n">
        <v>576000</v>
      </c>
      <c r="C9" s="6" t="n">
        <v>644000</v>
      </c>
    </row>
    <row r="10">
      <c r="A10" s="4" t="inlineStr">
        <is>
          <t>Patents, net</t>
        </is>
      </c>
      <c r="B10" s="6" t="n">
        <v>108000</v>
      </c>
      <c r="C10" s="6" t="n">
        <v>116000</v>
      </c>
    </row>
    <row r="11">
      <c r="A11" s="4" t="inlineStr">
        <is>
          <t>Right of use asset - operating leases</t>
        </is>
      </c>
      <c r="B11" s="6" t="n">
        <v>41000</v>
      </c>
      <c r="C11" s="6" t="n">
        <v>73000</v>
      </c>
    </row>
    <row r="12">
      <c r="A12" s="4" t="inlineStr">
        <is>
          <t>Other assets</t>
        </is>
      </c>
      <c r="B12" s="6" t="n">
        <v>21000</v>
      </c>
      <c r="C12" s="6" t="n">
        <v>21000</v>
      </c>
    </row>
    <row r="13">
      <c r="A13" s="4" t="inlineStr">
        <is>
          <t>Total assets</t>
        </is>
      </c>
      <c r="B13" s="6" t="n">
        <v>1926000</v>
      </c>
      <c r="C13" s="6" t="n">
        <v>2078000</v>
      </c>
    </row>
    <row r="14">
      <c r="A14" s="3" t="inlineStr">
        <is>
          <t>Current liabilities</t>
        </is>
      </c>
    </row>
    <row r="15">
      <c r="A15" s="4" t="inlineStr">
        <is>
          <t>Accounts payable</t>
        </is>
      </c>
      <c r="B15" s="6" t="n">
        <v>577000</v>
      </c>
      <c r="C15" s="6" t="n">
        <v>652000</v>
      </c>
    </row>
    <row r="16">
      <c r="A16" s="4" t="inlineStr">
        <is>
          <t>Accrued expenses and other current liabilities</t>
        </is>
      </c>
      <c r="B16" s="6" t="n">
        <v>620000</v>
      </c>
      <c r="C16" s="6" t="n">
        <v>518000</v>
      </c>
    </row>
    <row r="17">
      <c r="A17" s="4" t="inlineStr">
        <is>
          <t>Right of use liability - operating leases</t>
        </is>
      </c>
      <c r="B17" s="6" t="n">
        <v>33000</v>
      </c>
      <c r="C17" s="6" t="n">
        <v>34000</v>
      </c>
    </row>
    <row r="18">
      <c r="A18" s="4" t="inlineStr">
        <is>
          <t>Wages payable</t>
        </is>
      </c>
      <c r="B18" s="6" t="n">
        <v>107000</v>
      </c>
      <c r="C18" s="6" t="n">
        <v>104000</v>
      </c>
    </row>
    <row r="19">
      <c r="A19" s="4" t="inlineStr">
        <is>
          <t>Line of credit</t>
        </is>
      </c>
      <c r="B19" s="6" t="n">
        <v>277000</v>
      </c>
      <c r="C19" s="6" t="n">
        <v>337000</v>
      </c>
    </row>
    <row r="20">
      <c r="A20" s="4" t="inlineStr">
        <is>
          <t>PPP Loan</t>
        </is>
      </c>
      <c r="B20" s="6" t="n">
        <v>332000</v>
      </c>
      <c r="C20" s="6" t="n">
        <v>0</v>
      </c>
    </row>
    <row r="21">
      <c r="A21" s="4" t="inlineStr">
        <is>
          <t>Current portion of long-term debt, net of deferred finance costs</t>
        </is>
      </c>
      <c r="B21" s="6" t="n">
        <v>75000</v>
      </c>
      <c r="C21" s="6" t="n">
        <v>42000</v>
      </c>
    </row>
    <row r="22">
      <c r="A22" s="4" t="inlineStr">
        <is>
          <t>Total current liabilities</t>
        </is>
      </c>
      <c r="B22" s="6" t="n">
        <v>2021000</v>
      </c>
      <c r="C22" s="6" t="n">
        <v>1687000</v>
      </c>
    </row>
    <row r="23">
      <c r="A23" s="4" t="inlineStr">
        <is>
          <t>Long-term debt, net of current portion and deferred finance costs</t>
        </is>
      </c>
      <c r="B23" s="6" t="n">
        <v>1120000</v>
      </c>
      <c r="C23" s="6" t="n">
        <v>1108000</v>
      </c>
    </row>
    <row r="24">
      <c r="A24" s="4" t="inlineStr">
        <is>
          <t>Right of use liability - operating leases</t>
        </is>
      </c>
      <c r="B24" s="6" t="n">
        <v>41000</v>
      </c>
      <c r="C24" s="6" t="n">
        <v>73000</v>
      </c>
    </row>
    <row r="25">
      <c r="A25" s="4" t="inlineStr">
        <is>
          <t>Total liabilities</t>
        </is>
      </c>
      <c r="B25" s="6" t="n">
        <v>3182000</v>
      </c>
      <c r="C25" s="6" t="n">
        <v>2868000</v>
      </c>
    </row>
    <row r="26">
      <c r="A26" s="4" t="inlineStr">
        <is>
          <t>COMMITMENTS AND CONTINGENCIES</t>
        </is>
      </c>
      <c r="B26" s="4" t="inlineStr">
        <is>
          <t xml:space="preserve"> </t>
        </is>
      </c>
      <c r="C26" s="4" t="inlineStr">
        <is>
          <t xml:space="preserve"> </t>
        </is>
      </c>
    </row>
    <row r="27">
      <c r="A27" s="3" t="inlineStr">
        <is>
          <t>Stockholders' deficit:</t>
        </is>
      </c>
    </row>
    <row r="28">
      <c r="A28" s="4" t="inlineStr">
        <is>
          <t>Preferred stock; par value $.01 per share; 5,000,000 shares authorized, none issued and outstanding</t>
        </is>
      </c>
      <c r="B28" s="6" t="n">
        <v>0</v>
      </c>
      <c r="C28" s="6" t="n">
        <v>0</v>
      </c>
    </row>
    <row r="29">
      <c r="A29" s="4" t="inlineStr">
        <is>
          <t>Common stock; par value $.01 per share; 50,000,000 shares authorized; 37,703,476 issued and outstanding as of December 31, 2020 and 32,680,984 issued and outstanding as of December 31, 2019</t>
        </is>
      </c>
      <c r="B29" s="6" t="n">
        <v>377000</v>
      </c>
      <c r="C29" s="6" t="n">
        <v>327000</v>
      </c>
    </row>
    <row r="30">
      <c r="A30" s="4" t="inlineStr">
        <is>
          <t>Additional paid-in capital</t>
        </is>
      </c>
      <c r="B30" s="6" t="n">
        <v>21717000</v>
      </c>
      <c r="C30" s="6" t="n">
        <v>21437000</v>
      </c>
    </row>
    <row r="31">
      <c r="A31" s="4" t="inlineStr">
        <is>
          <t>Accumulated deficit</t>
        </is>
      </c>
      <c r="B31" s="6" t="n">
        <v>-23350000</v>
      </c>
      <c r="C31" s="6" t="n">
        <v>-22554000</v>
      </c>
    </row>
    <row r="32">
      <c r="A32" s="4" t="inlineStr">
        <is>
          <t>Total stockholders' (deficit)</t>
        </is>
      </c>
      <c r="B32" s="6" t="n">
        <v>-1256000</v>
      </c>
      <c r="C32" s="6" t="n">
        <v>-790000</v>
      </c>
    </row>
    <row r="33">
      <c r="A33" s="4" t="inlineStr">
        <is>
          <t>Total liabilities and stockholders' (deficit)</t>
        </is>
      </c>
      <c r="B33" s="5" t="n">
        <v>1926000</v>
      </c>
      <c r="C33" s="5" t="n">
        <v>20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COMPANY AND ITS SIGNIFICANT ACCOUNTING POLICIES (Tables)</t>
        </is>
      </c>
      <c r="B1" s="2" t="inlineStr">
        <is>
          <t>12 Months Ended</t>
        </is>
      </c>
    </row>
    <row r="2">
      <c r="B2" s="2" t="inlineStr">
        <is>
          <t>Dec. 31, 2020</t>
        </is>
      </c>
    </row>
    <row r="3">
      <c r="A3" s="3" t="inlineStr">
        <is>
          <t>Accounting Policies [Abstract]</t>
        </is>
      </c>
    </row>
    <row r="4">
      <c r="A4" s="4" t="inlineStr">
        <is>
          <t>Shares outstanding</t>
        </is>
      </c>
      <c r="B4" s="4" t="inlineStr">
        <is>
          <t xml:space="preserve">December 31, 2020 December 31, 2019
Warrants 0 2,000,000
Options 1,987,000 2,252,000
Total 1,987,000 4,25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Inventory</t>
        </is>
      </c>
      <c r="B4" s="4" t="inlineStr">
        <is>
          <t xml:space="preserve">December 31, 2020 December 31, 2019
Raw Materials $ 534,000 $ 670,000
Work In Process 127,000 141,000
Finished Goods 154,000 290,000
Allowance for slow moving and obsolete inventory (279,000 ) (291,000 )
$ 536,000 $ 8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December 31, 2020 December 31, 2019
Land $ 102,000 $ 102,000
Buildings and improvements 1,352,000 1,352,000
Manufacturing and warehouse equipment 2,110,000 2,107,000
Office equipment (incl. furniture and fixtures) 412,000 412,000
3,976,000 3,973,000
Less accumulated depreciation (3,400,000 ) (3,329,000 )
$ 576,000 $ 64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December 31, 2020 December 31, 2019
Accounting fees $ 80,000 $ 77,000
Interest payable 22,000 15,000
Accounts receivable credit balances 5,000 55,000
Sales tax payable 164,000 142,000
Deferred compensation 138,000 191,000
Customer Deposits 167,000 10,000
Other current liabilities 44,000 28,000
$ 620,000 $ 51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AND LINE OF CREDIT (Tables)</t>
        </is>
      </c>
      <c r="B1" s="2" t="inlineStr">
        <is>
          <t>12 Months Ended</t>
        </is>
      </c>
    </row>
    <row r="2">
      <c r="B2" s="2" t="inlineStr">
        <is>
          <t>Dec. 31, 2020</t>
        </is>
      </c>
    </row>
    <row r="3">
      <c r="A3" s="3" t="inlineStr">
        <is>
          <t>Debt Disclosure [Abstract]</t>
        </is>
      </c>
    </row>
    <row r="4">
      <c r="A4" s="4" t="inlineStr">
        <is>
          <t>Long-term debt instruments</t>
        </is>
      </c>
      <c r="B4" s="4" t="inlineStr">
        <is>
          <t xml:space="preserve">December 31, 2020 December 31, 2019
Loan
and Security Agreement with Cherokee Financial, LLC: $ 900,000 $ 900,000
Crestmark
Line of Credit: 277,000 337,000
Crestmark
Equipment Term Loan: 0 7,000
2019
Term Loan with Cherokee Financial, LLC: 220,000 200,000
July 2019 Term Loan with Chaim Davis, et
al: 0 10,000
December
2019 Convertible Note: 0 25,000
April 2020 PPP Loan with Crestmark: 332,000 0
November
2020 Shareholder Note with Chaim Davis; 25,000 0
November
2020 Shareholder Note: 50,000 0
$ 1,804,000 $ 1,479,000
Less
debt discount &amp; issuance costs (Cherokee Financial, LLC loans) 0 (17,000 )
Total
debt, net $ 1,804,000 $ 1,462,000
Current
portion $ 684,000 $ 354,000
Long-term
portion, net of current portion $ 1,120,000 $ 1,125,000 </t>
        </is>
      </c>
    </row>
    <row r="5">
      <c r="A5" s="4" t="inlineStr">
        <is>
          <t>Maturities of long-term debt</t>
        </is>
      </c>
      <c r="B5" s="4" t="inlineStr">
        <is>
          <t xml:space="preserve">2021 $ 684,000
2022 1,120,000
2023 0
2024 0
2025 0
$ 1,80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Effective income tax rate reconciliation</t>
        </is>
      </c>
      <c r="B4" s="4" t="inlineStr">
        <is>
          <t>Year Ended December 31, 2020
Year Ended December 31, 2019
Tax expense at federal statutory rate (21 %) (21 %)
State tax expense, net of federal tax effect 0 % 0 %
Expired NOL 42 % 46 %
Deferred income tax asset valuation allowance (21 %) (26 %)
Effective income tax rate (0 %) (1 %)</t>
        </is>
      </c>
    </row>
    <row r="5">
      <c r="A5" s="4" t="inlineStr">
        <is>
          <t>Deferred tax assets and liabilities</t>
        </is>
      </c>
      <c r="B5" s="4" t="inlineStr">
        <is>
          <t xml:space="preserve">December 31, 2020 December 31, 2019
Inventory capitalization $ 8,000 $ 8,000
Inventory allowance 73,000 76,000
Allowance for doubtful accounts 6,000 9,000
Accrued compensation 18,000 18,000
Stock based compensation 162,000 168,000
Deferred wages payable 36,000 50,000
Depreciation – Property, Plant &amp; Equipment (5,000 ) (1,000 )
Research and development credits 22,000 0
Net operating loss carry-forward 3,123,000 3,339,000
Total gross deferred income tax assets 3,443,000 3,667,000
Less deferred income tax assets valuation allowance (3,443,000 ) (3,667,000 )
Net deferred income tax assets $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0</t>
        </is>
      </c>
    </row>
    <row r="3">
      <c r="A3" s="4" t="inlineStr">
        <is>
          <t>Stock options outstanding by exercise price range</t>
        </is>
      </c>
      <c r="B3" s="4" t="inlineStr">
        <is>
          <t xml:space="preserve">Options Outstanding Options Exercisable
Shares Weighted
Average Exercise Price Weighted
Average Remaining Life in Years Shares Weighted
Average Exercise Price
$ 0.07 - $0.11 910,000 $ 0.11 5.59 910,000 $ 0.11
$ 0.12 - $0.16 780,000 $ 0.13 3.68 780,000 $ 0.13
$ 0.18 - $0.26 297,000 $ 0.19 1.68 297,000 $ 0.19
Total 1,987,000 $ 0.13 4.26 1,987,000 $ 0.13 </t>
        </is>
      </c>
    </row>
    <row r="4">
      <c r="A4" s="4" t="inlineStr">
        <is>
          <t>Valuation assumptions</t>
        </is>
      </c>
      <c r="B4" s="4" t="inlineStr">
        <is>
          <t>Year Ended December 31
2020 2019
Volatility NA 85 %
Expected term (years) NA 10 years
Risk-free interest rate NA 2.01 %
Dividend yield NA 0 %</t>
        </is>
      </c>
    </row>
    <row r="5">
      <c r="A5" s="4" t="inlineStr">
        <is>
          <t>Stock Options</t>
        </is>
      </c>
    </row>
    <row r="6">
      <c r="A6" s="4" t="inlineStr">
        <is>
          <t>Stock option/warrant activity</t>
        </is>
      </c>
      <c r="B6" s="4" t="inlineStr">
        <is>
          <t xml:space="preserve">Year
Ended December 31, 2020 Year
Ended December 31, 2019
Shares Weighted Average Exercise Price
Aggregate Intrinsic Value as of December 31, 2020
Shares Weighted Average Exercise Price
Aggregate Intrinsic Value as of December 31, 2019
Options outstanding at beginning of year 2,252,000 $ 0.13 2,222,000 $ 0.13
Granted 0 NA 80,000 $ 0.07
Exercised 0 NA 0 NA
Cancelled/expired (265,000 ) $ 0.10 (50,000 ) $ 0.20
Options outstanding at end of year 1,987,000 $ 0.13 $ 291,324 2,252,000 $ 0.13 $ 1,000
Options exercisable at end of year 1,987,000 $ 0.13 2,172,000 $ 0.13 </t>
        </is>
      </c>
    </row>
    <row r="7">
      <c r="A7" s="4" t="inlineStr">
        <is>
          <t>Warrants</t>
        </is>
      </c>
    </row>
    <row r="8">
      <c r="A8" s="4" t="inlineStr">
        <is>
          <t>Stock option/warrant activity</t>
        </is>
      </c>
      <c r="B8" s="4" t="inlineStr">
        <is>
          <t xml:space="preserve">Year Ended December 31, 2020 Year Ended December 31, 2019
Shares Weighted Average Exercise Price
Aggregate Intrinsic Value
Shares Weighted Average Exercise Price Aggregate Intrinsic Value
Warrants outstanding at beginning of year 2,000,000 $ 0.18 2,000,000 $ 0.18
Granted 0 NA 0 NA
Exercised 0 NA 0 NA
Cancelled/expired (2,000,000 ) NA (0 ) NA
Warrants outstanding at end of year 0 NA None 2,000,000 $ 0.18 None
Warrants exercisable at end of year 0 NA 2,000,000 $ 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3" customWidth="1" min="2" max="2"/>
  </cols>
  <sheetData>
    <row r="1">
      <c r="A1" s="1" t="inlineStr">
        <is>
          <t>COMMITMENTS, CONTINGENCIES AND OTHER MATTERS (Tables)</t>
        </is>
      </c>
      <c r="B1" s="2" t="inlineStr">
        <is>
          <t>12 Months Ended</t>
        </is>
      </c>
    </row>
    <row r="2">
      <c r="B2" s="2" t="inlineStr">
        <is>
          <t>Dec. 31, 2020</t>
        </is>
      </c>
    </row>
    <row r="3">
      <c r="A3" s="3" t="inlineStr">
        <is>
          <t>Commitments and Contingencies Disclosure [Abstract]</t>
        </is>
      </c>
    </row>
    <row r="4">
      <c r="A4" s="4" t="inlineStr">
        <is>
          <t>Future minimum rental payments for operating leases</t>
        </is>
      </c>
      <c r="B4" s="4" t="inlineStr">
        <is>
          <t xml:space="preserve">2021 39,000
2022 38,000
2023 1,000
2024 1,000
Thereafter 1,000
$ 8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egment reporting information</t>
        </is>
      </c>
      <c r="B4" s="4" t="inlineStr">
        <is>
          <t xml:space="preserve">Year Ended December 31, 2020
Year Ended December 31, 2019
United States $ 3,417,000 $ 3,189,000
North America (not domestic) 4,000 11,000
Europe 55,000 108,000
Asia/Pacific Rim 17,000 13,000
South America 616,000 344,000
Africa 38,000 0
$ 4,147,000 $ 3,65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HE COMPANY AND ITS SIGNIFICANT ACCOUNTING POLICIES (Details) - shares</t>
        </is>
      </c>
      <c r="B1" s="2" t="inlineStr">
        <is>
          <t>12 Months Ended</t>
        </is>
      </c>
    </row>
    <row r="2">
      <c r="B2" s="2" t="inlineStr">
        <is>
          <t>Dec. 31, 2020</t>
        </is>
      </c>
      <c r="C2" s="2" t="inlineStr">
        <is>
          <t>Dec. 31, 2019</t>
        </is>
      </c>
    </row>
    <row r="3">
      <c r="A3" s="4" t="inlineStr">
        <is>
          <t>Weighted average number diluted shares outstanding adjustment</t>
        </is>
      </c>
      <c r="B3" s="6" t="n">
        <v>1987000</v>
      </c>
      <c r="C3" s="6" t="n">
        <v>4252000</v>
      </c>
    </row>
    <row r="4">
      <c r="A4" s="4" t="inlineStr">
        <is>
          <t>Warrants</t>
        </is>
      </c>
    </row>
    <row r="5">
      <c r="A5" s="4" t="inlineStr">
        <is>
          <t>Weighted average number diluted shares outstanding adjustment</t>
        </is>
      </c>
      <c r="B5" s="6" t="n">
        <v>0</v>
      </c>
      <c r="C5" s="6" t="n">
        <v>2000000</v>
      </c>
    </row>
    <row r="6">
      <c r="A6" s="4" t="inlineStr">
        <is>
          <t>Stock Options</t>
        </is>
      </c>
    </row>
    <row r="7">
      <c r="A7" s="4" t="inlineStr">
        <is>
          <t>Weighted average number diluted shares outstanding adjustment</t>
        </is>
      </c>
      <c r="B7" s="6" t="n">
        <v>1987000</v>
      </c>
      <c r="C7" s="6" t="n">
        <v>225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Allowance for doubtful accounts receivable, current</t>
        </is>
      </c>
      <c r="B3" s="5" t="n">
        <v>22000</v>
      </c>
      <c r="C3" s="5" t="n">
        <v>34000</v>
      </c>
    </row>
    <row r="4">
      <c r="A4" s="4" t="inlineStr">
        <is>
          <t>Inventory valuation reserves</t>
        </is>
      </c>
      <c r="B4" s="5" t="n">
        <v>279000</v>
      </c>
      <c r="C4" s="5" t="n">
        <v>291000</v>
      </c>
    </row>
    <row r="5">
      <c r="A5" s="4" t="inlineStr">
        <is>
          <t>Preferred stock, par value</t>
        </is>
      </c>
      <c r="B5" s="7" t="n">
        <v>0.01</v>
      </c>
      <c r="C5" s="7" t="n">
        <v>0.01</v>
      </c>
    </row>
    <row r="6">
      <c r="A6" s="4" t="inlineStr">
        <is>
          <t>Preferred stock, shares authorized</t>
        </is>
      </c>
      <c r="B6" s="6" t="n">
        <v>5000000</v>
      </c>
      <c r="C6" s="6" t="n">
        <v>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1</v>
      </c>
      <c r="C9" s="7" t="n">
        <v>0.01</v>
      </c>
    </row>
    <row r="10">
      <c r="A10" s="4" t="inlineStr">
        <is>
          <t>Common stock, shares authorized</t>
        </is>
      </c>
      <c r="B10" s="6" t="n">
        <v>50000000</v>
      </c>
      <c r="C10" s="6" t="n">
        <v>50000000</v>
      </c>
    </row>
    <row r="11">
      <c r="A11" s="4" t="inlineStr">
        <is>
          <t>Common stock, shares issued</t>
        </is>
      </c>
      <c r="B11" s="6" t="n">
        <v>37703476</v>
      </c>
      <c r="C11" s="6" t="n">
        <v>32680984</v>
      </c>
    </row>
    <row r="12">
      <c r="A12" s="4" t="inlineStr">
        <is>
          <t>Common stock, shares outstanding</t>
        </is>
      </c>
      <c r="B12" s="6" t="n">
        <v>37703476</v>
      </c>
      <c r="C12" s="6" t="n">
        <v>32680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Details Narrative) - USD ($)</t>
        </is>
      </c>
      <c r="B1" s="2" t="inlineStr">
        <is>
          <t>12 Months Ended</t>
        </is>
      </c>
    </row>
    <row r="2">
      <c r="B2" s="2" t="inlineStr">
        <is>
          <t>Dec. 31, 2020</t>
        </is>
      </c>
      <c r="C2" s="2" t="inlineStr">
        <is>
          <t>Dec. 31, 2019</t>
        </is>
      </c>
    </row>
    <row r="3">
      <c r="A3" s="4" t="inlineStr">
        <is>
          <t>Net loss</t>
        </is>
      </c>
      <c r="B3" s="5" t="n">
        <v>-796000</v>
      </c>
      <c r="C3" s="5" t="n">
        <v>-681000</v>
      </c>
    </row>
    <row r="4">
      <c r="A4" s="4" t="inlineStr">
        <is>
          <t>Net cash provided by operating activities</t>
        </is>
      </c>
      <c r="B4" s="6" t="n">
        <v>-483000</v>
      </c>
      <c r="C4" s="6" t="n">
        <v>58000</v>
      </c>
    </row>
    <row r="5">
      <c r="A5" s="4" t="inlineStr">
        <is>
          <t>Increase/decrease in cash</t>
        </is>
      </c>
      <c r="B5" s="6" t="n">
        <v>94000</v>
      </c>
      <c r="C5" s="6" t="n">
        <v>-109000</v>
      </c>
    </row>
    <row r="6">
      <c r="A6" s="4" t="inlineStr">
        <is>
          <t>Working capital</t>
        </is>
      </c>
      <c r="B6" s="6" t="n">
        <v>-841000</v>
      </c>
      <c r="C6" s="6" t="n">
        <v>-463000</v>
      </c>
    </row>
    <row r="7">
      <c r="A7" s="4" t="inlineStr">
        <is>
          <t>Accumulated deficit</t>
        </is>
      </c>
      <c r="B7" s="6" t="n">
        <v>-23350000</v>
      </c>
      <c r="C7" s="6" t="n">
        <v>-22554000</v>
      </c>
    </row>
    <row r="8">
      <c r="A8" s="4" t="inlineStr">
        <is>
          <t>Allowance for doubtful accounts</t>
        </is>
      </c>
      <c r="B8" s="6" t="n">
        <v>22000</v>
      </c>
      <c r="C8" s="6" t="n">
        <v>34000</v>
      </c>
    </row>
    <row r="9">
      <c r="A9" s="4" t="inlineStr">
        <is>
          <t>Allowance for slow moving and obsolete inventory</t>
        </is>
      </c>
      <c r="B9" s="6" t="n">
        <v>279000</v>
      </c>
      <c r="C9" s="6" t="n">
        <v>291000</v>
      </c>
    </row>
    <row r="10">
      <c r="A10" s="4" t="inlineStr">
        <is>
          <t>Accumulated amortization of patents</t>
        </is>
      </c>
      <c r="B10" s="5" t="n">
        <v>198000</v>
      </c>
      <c r="C10" s="5" t="n">
        <v>190000</v>
      </c>
    </row>
    <row r="11">
      <c r="A11" s="4" t="inlineStr">
        <is>
          <t>Securities not included in diluted loss per share</t>
        </is>
      </c>
      <c r="B11" s="6" t="n">
        <v>1987000</v>
      </c>
      <c r="C11" s="6" t="n">
        <v>4252000</v>
      </c>
    </row>
    <row r="12">
      <c r="A12" s="4" t="inlineStr">
        <is>
          <t>Accounts Receivable | Customer One</t>
        </is>
      </c>
    </row>
    <row r="13">
      <c r="A13" s="4" t="inlineStr">
        <is>
          <t>Concentration of credit risk</t>
        </is>
      </c>
      <c r="B13" s="4" t="inlineStr">
        <is>
          <t>68.00%</t>
        </is>
      </c>
      <c r="C13" s="4" t="inlineStr">
        <is>
          <t>55.60%</t>
        </is>
      </c>
    </row>
    <row r="14">
      <c r="A14" s="4" t="inlineStr">
        <is>
          <t>Accounts Receivable | Customer Two</t>
        </is>
      </c>
    </row>
    <row r="15">
      <c r="A15" s="4" t="inlineStr">
        <is>
          <t>Concentration of credit risk</t>
        </is>
      </c>
      <c r="C15" s="4" t="inlineStr">
        <is>
          <t>15.00%</t>
        </is>
      </c>
    </row>
    <row r="16">
      <c r="A16" s="4" t="inlineStr">
        <is>
          <t>Sales Revenue | Customer One</t>
        </is>
      </c>
    </row>
    <row r="17">
      <c r="A17" s="4" t="inlineStr">
        <is>
          <t>Concentration of credit risk</t>
        </is>
      </c>
      <c r="B17" s="4" t="inlineStr">
        <is>
          <t>35.20%</t>
        </is>
      </c>
      <c r="C17" s="4" t="inlineStr">
        <is>
          <t>44.8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Disclosure [Abstract]</t>
        </is>
      </c>
    </row>
    <row r="3">
      <c r="A3" s="4" t="inlineStr">
        <is>
          <t>Raw materials</t>
        </is>
      </c>
      <c r="B3" s="5" t="n">
        <v>534000</v>
      </c>
      <c r="C3" s="5" t="n">
        <v>670000</v>
      </c>
    </row>
    <row r="4">
      <c r="A4" s="4" t="inlineStr">
        <is>
          <t>Work in process</t>
        </is>
      </c>
      <c r="B4" s="6" t="n">
        <v>127000</v>
      </c>
      <c r="C4" s="6" t="n">
        <v>141000</v>
      </c>
    </row>
    <row r="5">
      <c r="A5" s="4" t="inlineStr">
        <is>
          <t>Finished goods</t>
        </is>
      </c>
      <c r="B5" s="6" t="n">
        <v>154000</v>
      </c>
      <c r="C5" s="6" t="n">
        <v>290000</v>
      </c>
    </row>
    <row r="6">
      <c r="A6" s="4" t="inlineStr">
        <is>
          <t>Allowance for slow moving and obsolete inventory</t>
        </is>
      </c>
      <c r="B6" s="6" t="n">
        <v>-279000</v>
      </c>
      <c r="C6" s="6" t="n">
        <v>-291000</v>
      </c>
    </row>
    <row r="7">
      <c r="A7" s="4" t="inlineStr">
        <is>
          <t>Inventory, net</t>
        </is>
      </c>
      <c r="B7" s="5" t="n">
        <v>536000</v>
      </c>
      <c r="C7" s="5" t="n">
        <v>8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3" t="inlineStr">
        <is>
          <t>Property, Plant and Equipment [Abstract]</t>
        </is>
      </c>
    </row>
    <row r="3">
      <c r="A3" s="4" t="inlineStr">
        <is>
          <t>Land</t>
        </is>
      </c>
      <c r="B3" s="5" t="n">
        <v>102000</v>
      </c>
      <c r="C3" s="5" t="n">
        <v>102000</v>
      </c>
    </row>
    <row r="4">
      <c r="A4" s="4" t="inlineStr">
        <is>
          <t>Buildings and improvements</t>
        </is>
      </c>
      <c r="B4" s="6" t="n">
        <v>1352000</v>
      </c>
      <c r="C4" s="6" t="n">
        <v>1352000</v>
      </c>
    </row>
    <row r="5">
      <c r="A5" s="4" t="inlineStr">
        <is>
          <t>Manufacturing and warehouse equipment</t>
        </is>
      </c>
      <c r="B5" s="6" t="n">
        <v>2110000</v>
      </c>
      <c r="C5" s="6" t="n">
        <v>2107000</v>
      </c>
    </row>
    <row r="6">
      <c r="A6" s="4" t="inlineStr">
        <is>
          <t>Office equipment (incl. furniture and fixtures)</t>
        </is>
      </c>
      <c r="B6" s="6" t="n">
        <v>412000</v>
      </c>
      <c r="C6" s="6" t="n">
        <v>412000</v>
      </c>
    </row>
    <row r="7">
      <c r="A7" s="4" t="inlineStr">
        <is>
          <t>Property, plant and equipment, gross</t>
        </is>
      </c>
      <c r="B7" s="6" t="n">
        <v>3976000</v>
      </c>
      <c r="C7" s="6" t="n">
        <v>3973000</v>
      </c>
    </row>
    <row r="8">
      <c r="A8" s="4" t="inlineStr">
        <is>
          <t>Less accumulated depreciation</t>
        </is>
      </c>
      <c r="B8" s="6" t="n">
        <v>-3400000</v>
      </c>
      <c r="C8" s="6" t="n">
        <v>-3329000</v>
      </c>
    </row>
    <row r="9">
      <c r="A9" s="4" t="inlineStr">
        <is>
          <t>Property, plant and equipment, net</t>
        </is>
      </c>
      <c r="B9" s="5" t="n">
        <v>576000</v>
      </c>
      <c r="C9" s="5" t="n">
        <v>64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71000</v>
      </c>
      <c r="C4" s="5" t="n">
        <v>7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0</t>
        </is>
      </c>
      <c r="C1" s="2" t="inlineStr">
        <is>
          <t>Dec. 31, 2019</t>
        </is>
      </c>
    </row>
    <row r="2">
      <c r="A2" s="3" t="inlineStr">
        <is>
          <t>Payables and Accruals [Abstract]</t>
        </is>
      </c>
    </row>
    <row r="3">
      <c r="A3" s="4" t="inlineStr">
        <is>
          <t>Accounting fees</t>
        </is>
      </c>
      <c r="B3" s="5" t="n">
        <v>80000</v>
      </c>
      <c r="C3" s="5" t="n">
        <v>77000</v>
      </c>
    </row>
    <row r="4">
      <c r="A4" s="4" t="inlineStr">
        <is>
          <t>Interest payable</t>
        </is>
      </c>
      <c r="B4" s="6" t="n">
        <v>22000</v>
      </c>
      <c r="C4" s="6" t="n">
        <v>15000</v>
      </c>
    </row>
    <row r="5">
      <c r="A5" s="4" t="inlineStr">
        <is>
          <t>Accounts receivable credit balances</t>
        </is>
      </c>
      <c r="B5" s="6" t="n">
        <v>5000</v>
      </c>
      <c r="C5" s="6" t="n">
        <v>55000</v>
      </c>
    </row>
    <row r="6">
      <c r="A6" s="4" t="inlineStr">
        <is>
          <t>Sales tax payable</t>
        </is>
      </c>
      <c r="B6" s="6" t="n">
        <v>164000</v>
      </c>
      <c r="C6" s="6" t="n">
        <v>142000</v>
      </c>
    </row>
    <row r="7">
      <c r="A7" s="4" t="inlineStr">
        <is>
          <t>Deferred compensation</t>
        </is>
      </c>
      <c r="B7" s="6" t="n">
        <v>138000</v>
      </c>
      <c r="C7" s="6" t="n">
        <v>191000</v>
      </c>
    </row>
    <row r="8">
      <c r="A8" s="4" t="inlineStr">
        <is>
          <t>Customer deposits</t>
        </is>
      </c>
      <c r="B8" s="6" t="n">
        <v>167000</v>
      </c>
      <c r="C8" s="6" t="n">
        <v>10000</v>
      </c>
    </row>
    <row r="9">
      <c r="A9" s="4" t="inlineStr">
        <is>
          <t>Other current liabilities</t>
        </is>
      </c>
      <c r="B9" s="6" t="n">
        <v>44000</v>
      </c>
      <c r="C9" s="6" t="n">
        <v>28000</v>
      </c>
    </row>
    <row r="10">
      <c r="A10" s="4" t="inlineStr">
        <is>
          <t>Accrued expenses and other current liabilities</t>
        </is>
      </c>
      <c r="B10" s="5" t="n">
        <v>620000</v>
      </c>
      <c r="C10" s="5" t="n">
        <v>51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AND LINE OF CREDIT (Details) - USD ($)</t>
        </is>
      </c>
      <c r="B1" s="2" t="inlineStr">
        <is>
          <t>Dec. 31, 2020</t>
        </is>
      </c>
      <c r="C1" s="2" t="inlineStr">
        <is>
          <t>Dec. 31, 2019</t>
        </is>
      </c>
    </row>
    <row r="2">
      <c r="A2" s="4" t="inlineStr">
        <is>
          <t>Long-term debt, gross</t>
        </is>
      </c>
      <c r="B2" s="5" t="n">
        <v>1804000</v>
      </c>
      <c r="C2" s="5" t="n">
        <v>1479000</v>
      </c>
    </row>
    <row r="3">
      <c r="A3" s="4" t="inlineStr">
        <is>
          <t>Less debt discount &amp; issuance costs (Cherokee Financial, LLC loan)</t>
        </is>
      </c>
      <c r="B3" s="6" t="n">
        <v>0</v>
      </c>
      <c r="C3" s="6" t="n">
        <v>-17000</v>
      </c>
    </row>
    <row r="4">
      <c r="A4" s="4" t="inlineStr">
        <is>
          <t>Total debt, net</t>
        </is>
      </c>
      <c r="B4" s="6" t="n">
        <v>1804000</v>
      </c>
      <c r="C4" s="6" t="n">
        <v>1462000</v>
      </c>
    </row>
    <row r="5">
      <c r="A5" s="4" t="inlineStr">
        <is>
          <t>Current portion</t>
        </is>
      </c>
      <c r="B5" s="6" t="n">
        <v>684000</v>
      </c>
      <c r="C5" s="6" t="n">
        <v>354000</v>
      </c>
    </row>
    <row r="6">
      <c r="A6" s="4" t="inlineStr">
        <is>
          <t>Long-term portion, net of current portion</t>
        </is>
      </c>
      <c r="B6" s="6" t="n">
        <v>1120000</v>
      </c>
      <c r="C6" s="6" t="n">
        <v>1125000</v>
      </c>
    </row>
    <row r="7">
      <c r="A7" s="4" t="inlineStr">
        <is>
          <t>Cherokee Financial LLC</t>
        </is>
      </c>
    </row>
    <row r="8">
      <c r="A8" s="4" t="inlineStr">
        <is>
          <t>Long-term debt, gross</t>
        </is>
      </c>
      <c r="B8" s="6" t="n">
        <v>900000</v>
      </c>
      <c r="C8" s="6" t="n">
        <v>900000</v>
      </c>
    </row>
    <row r="9">
      <c r="A9" s="4" t="inlineStr">
        <is>
          <t>Crestmark Line of Credit</t>
        </is>
      </c>
    </row>
    <row r="10">
      <c r="A10" s="4" t="inlineStr">
        <is>
          <t>Long-term debt, gross</t>
        </is>
      </c>
      <c r="B10" s="6" t="n">
        <v>277000</v>
      </c>
      <c r="C10" s="6" t="n">
        <v>337000</v>
      </c>
    </row>
    <row r="11">
      <c r="A11" s="4" t="inlineStr">
        <is>
          <t>2018 Term Loan with Cherokee Financial LLC</t>
        </is>
      </c>
    </row>
    <row r="12">
      <c r="A12" s="4" t="inlineStr">
        <is>
          <t>Long-term debt, gross</t>
        </is>
      </c>
      <c r="B12" s="6" t="n">
        <v>0</v>
      </c>
      <c r="C12" s="6" t="n">
        <v>7000</v>
      </c>
    </row>
    <row r="13">
      <c r="A13" s="4" t="inlineStr">
        <is>
          <t>2019 Term Loan with Cherokee Financial LLC</t>
        </is>
      </c>
    </row>
    <row r="14">
      <c r="A14" s="4" t="inlineStr">
        <is>
          <t>Long-term debt, gross</t>
        </is>
      </c>
      <c r="B14" s="6" t="n">
        <v>220000</v>
      </c>
      <c r="C14" s="6" t="n">
        <v>200000</v>
      </c>
    </row>
    <row r="15">
      <c r="A15" s="4" t="inlineStr">
        <is>
          <t>July 2019 Term Loan with Chaim Davis</t>
        </is>
      </c>
    </row>
    <row r="16">
      <c r="A16" s="4" t="inlineStr">
        <is>
          <t>Long-term debt, gross</t>
        </is>
      </c>
      <c r="B16" s="6" t="n">
        <v>0</v>
      </c>
      <c r="C16" s="6" t="n">
        <v>10000</v>
      </c>
    </row>
    <row r="17">
      <c r="A17" s="4" t="inlineStr">
        <is>
          <t>2019 Convertible Note</t>
        </is>
      </c>
    </row>
    <row r="18">
      <c r="A18" s="4" t="inlineStr">
        <is>
          <t>Long-term debt, gross</t>
        </is>
      </c>
      <c r="B18" s="6" t="n">
        <v>0</v>
      </c>
      <c r="C18" s="6" t="n">
        <v>25000</v>
      </c>
    </row>
    <row r="19">
      <c r="A19" s="4" t="inlineStr">
        <is>
          <t>April 2020 PPP Loan with Crestmark</t>
        </is>
      </c>
    </row>
    <row r="20">
      <c r="A20" s="4" t="inlineStr">
        <is>
          <t>Long-term debt, gross</t>
        </is>
      </c>
      <c r="B20" s="6" t="n">
        <v>332000</v>
      </c>
      <c r="C20" s="6" t="n">
        <v>0</v>
      </c>
    </row>
    <row r="21">
      <c r="A21" s="4" t="inlineStr">
        <is>
          <t>November 2020 Shareholder Note with Chaim Davis</t>
        </is>
      </c>
    </row>
    <row r="22">
      <c r="A22" s="4" t="inlineStr">
        <is>
          <t>Long-term debt, gross</t>
        </is>
      </c>
      <c r="B22" s="6" t="n">
        <v>25000</v>
      </c>
      <c r="C22" s="6" t="n">
        <v>0</v>
      </c>
    </row>
    <row r="23">
      <c r="A23" s="4" t="inlineStr">
        <is>
          <t>November 2020 Shareholder Note</t>
        </is>
      </c>
    </row>
    <row r="24">
      <c r="A24" s="4" t="inlineStr">
        <is>
          <t>Long-term debt, gross</t>
        </is>
      </c>
      <c r="B24" s="5" t="n">
        <v>50000</v>
      </c>
      <c r="C2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DEBT AND LINE OF CREDIT (Details 1)</t>
        </is>
      </c>
      <c r="B1" s="2" t="inlineStr">
        <is>
          <t>Dec. 31, 2020USD ($)</t>
        </is>
      </c>
    </row>
    <row r="2">
      <c r="A2" s="3" t="inlineStr">
        <is>
          <t>Debt Disclosure [Abstract]</t>
        </is>
      </c>
    </row>
    <row r="3">
      <c r="A3" s="4" t="inlineStr">
        <is>
          <t>2021</t>
        </is>
      </c>
      <c r="B3" s="5" t="n">
        <v>684000</v>
      </c>
    </row>
    <row r="4">
      <c r="A4" s="4" t="inlineStr">
        <is>
          <t>2022</t>
        </is>
      </c>
      <c r="B4" s="6" t="n">
        <v>1120000</v>
      </c>
    </row>
    <row r="5">
      <c r="A5" s="4" t="inlineStr">
        <is>
          <t>2023</t>
        </is>
      </c>
      <c r="B5" s="6" t="n">
        <v>0</v>
      </c>
    </row>
    <row r="6">
      <c r="A6" s="4" t="inlineStr">
        <is>
          <t>2024</t>
        </is>
      </c>
      <c r="B6" s="6" t="n">
        <v>0</v>
      </c>
    </row>
    <row r="7">
      <c r="A7" s="4" t="inlineStr">
        <is>
          <t>2025</t>
        </is>
      </c>
      <c r="B7" s="6" t="n">
        <v>0</v>
      </c>
    </row>
    <row r="8">
      <c r="A8" s="4" t="inlineStr">
        <is>
          <t>Long-term debt</t>
        </is>
      </c>
      <c r="B8" s="5" t="n">
        <v>180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 Disclosure [Abstract]</t>
        </is>
      </c>
    </row>
    <row r="4">
      <c r="A4" s="4" t="inlineStr">
        <is>
          <t>Tax expense at federal statutory rate</t>
        </is>
      </c>
      <c r="B4" s="4" t="inlineStr">
        <is>
          <t>(21.00%)</t>
        </is>
      </c>
      <c r="C4" s="4" t="inlineStr">
        <is>
          <t>(21.00%)</t>
        </is>
      </c>
    </row>
    <row r="5">
      <c r="A5" s="4" t="inlineStr">
        <is>
          <t>State tax expense, net of federal tax effect</t>
        </is>
      </c>
      <c r="B5" s="4" t="inlineStr">
        <is>
          <t>0.00%</t>
        </is>
      </c>
      <c r="C5" s="4" t="inlineStr">
        <is>
          <t>0.00%</t>
        </is>
      </c>
    </row>
    <row r="6">
      <c r="A6" s="4" t="inlineStr">
        <is>
          <t>Expired NOL</t>
        </is>
      </c>
      <c r="B6" s="4" t="inlineStr">
        <is>
          <t>42.00%</t>
        </is>
      </c>
      <c r="C6" s="4" t="inlineStr">
        <is>
          <t>46.00%</t>
        </is>
      </c>
    </row>
    <row r="7">
      <c r="A7" s="4" t="inlineStr">
        <is>
          <t>Deferred income tax asset valuation allowance</t>
        </is>
      </c>
      <c r="B7" s="4" t="inlineStr">
        <is>
          <t>(21.00%)</t>
        </is>
      </c>
      <c r="C7" s="4" t="inlineStr">
        <is>
          <t>(26.00%)</t>
        </is>
      </c>
    </row>
    <row r="8">
      <c r="A8" s="4" t="inlineStr">
        <is>
          <t>Effective income tax rate</t>
        </is>
      </c>
      <c r="B8" s="4" t="inlineStr">
        <is>
          <t>(0.00%)</t>
        </is>
      </c>
      <c r="C8" s="4" t="inlineStr">
        <is>
          <t>(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 Disclosure [Abstract]</t>
        </is>
      </c>
    </row>
    <row r="3">
      <c r="A3" s="4" t="inlineStr">
        <is>
          <t>Inventory capitalization</t>
        </is>
      </c>
      <c r="B3" s="5" t="n">
        <v>8000</v>
      </c>
      <c r="C3" s="5" t="n">
        <v>8000</v>
      </c>
    </row>
    <row r="4">
      <c r="A4" s="4" t="inlineStr">
        <is>
          <t>Inventory allowance</t>
        </is>
      </c>
      <c r="B4" s="6" t="n">
        <v>73000</v>
      </c>
      <c r="C4" s="6" t="n">
        <v>76000</v>
      </c>
    </row>
    <row r="5">
      <c r="A5" s="4" t="inlineStr">
        <is>
          <t>Allowance for doubtful accounts</t>
        </is>
      </c>
      <c r="B5" s="6" t="n">
        <v>6000</v>
      </c>
      <c r="C5" s="6" t="n">
        <v>9000</v>
      </c>
    </row>
    <row r="6">
      <c r="A6" s="4" t="inlineStr">
        <is>
          <t>Accrued compensation</t>
        </is>
      </c>
      <c r="B6" s="6" t="n">
        <v>18000</v>
      </c>
      <c r="C6" s="6" t="n">
        <v>18000</v>
      </c>
    </row>
    <row r="7">
      <c r="A7" s="4" t="inlineStr">
        <is>
          <t>Stock based compensation</t>
        </is>
      </c>
      <c r="B7" s="6" t="n">
        <v>162000</v>
      </c>
      <c r="C7" s="6" t="n">
        <v>168000</v>
      </c>
    </row>
    <row r="8">
      <c r="A8" s="4" t="inlineStr">
        <is>
          <t>Deferred wages payable</t>
        </is>
      </c>
      <c r="B8" s="6" t="n">
        <v>36000</v>
      </c>
      <c r="C8" s="6" t="n">
        <v>50000</v>
      </c>
    </row>
    <row r="9">
      <c r="A9" s="4" t="inlineStr">
        <is>
          <t>Depreciation - property, plant &amp; equipment</t>
        </is>
      </c>
      <c r="B9" s="6" t="n">
        <v>-5000</v>
      </c>
      <c r="C9" s="6" t="n">
        <v>-1000</v>
      </c>
    </row>
    <row r="10">
      <c r="A10" s="4" t="inlineStr">
        <is>
          <t>Research and development credits</t>
        </is>
      </c>
      <c r="B10" s="6" t="n">
        <v>22000</v>
      </c>
      <c r="C10" s="6" t="n">
        <v>0</v>
      </c>
    </row>
    <row r="11">
      <c r="A11" s="4" t="inlineStr">
        <is>
          <t>Net operating loss carry-forward</t>
        </is>
      </c>
      <c r="B11" s="6" t="n">
        <v>3123000</v>
      </c>
      <c r="C11" s="6" t="n">
        <v>3339000</v>
      </c>
    </row>
    <row r="12">
      <c r="A12" s="4" t="inlineStr">
        <is>
          <t>Total gross deferred income tax assets</t>
        </is>
      </c>
      <c r="B12" s="6" t="n">
        <v>3443000</v>
      </c>
      <c r="C12" s="6" t="n">
        <v>3667000</v>
      </c>
    </row>
    <row r="13">
      <c r="A13" s="4" t="inlineStr">
        <is>
          <t>Less deferred income tax assets valuation allowance</t>
        </is>
      </c>
      <c r="B13" s="6" t="n">
        <v>-3443000</v>
      </c>
      <c r="C13" s="6" t="n">
        <v>-3667000</v>
      </c>
    </row>
    <row r="14">
      <c r="A14" s="4" t="inlineStr">
        <is>
          <t>Net deferred income tax assets</t>
        </is>
      </c>
      <c r="B14" s="5" t="n">
        <v>0</v>
      </c>
      <c r="C1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Deferred tax assets, valuation allowance</t>
        </is>
      </c>
      <c r="B4" s="5" t="n">
        <v>3443000</v>
      </c>
      <c r="C4" s="5" t="n">
        <v>3667000</v>
      </c>
    </row>
    <row r="5">
      <c r="A5" s="4" t="inlineStr">
        <is>
          <t>Valuation allowance, deferred tax asset, change in amount</t>
        </is>
      </c>
      <c r="B5" s="6" t="n">
        <v>224000</v>
      </c>
      <c r="C5" s="5" t="n">
        <v>217000</v>
      </c>
    </row>
    <row r="6">
      <c r="A6" s="4" t="inlineStr">
        <is>
          <t>Operating loss carryforwards</t>
        </is>
      </c>
      <c r="B6" s="5" t="n">
        <v>312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5" t="n">
        <v>4147000</v>
      </c>
      <c r="C4" s="5" t="n">
        <v>3655000</v>
      </c>
    </row>
    <row r="5">
      <c r="A5" s="4" t="inlineStr">
        <is>
          <t>Cost of goods sold</t>
        </is>
      </c>
      <c r="B5" s="6" t="n">
        <v>2909000</v>
      </c>
      <c r="C5" s="6" t="n">
        <v>2471000</v>
      </c>
    </row>
    <row r="6">
      <c r="A6" s="4" t="inlineStr">
        <is>
          <t>Gross profit</t>
        </is>
      </c>
      <c r="B6" s="6" t="n">
        <v>1238000</v>
      </c>
      <c r="C6" s="6" t="n">
        <v>1184000</v>
      </c>
    </row>
    <row r="7">
      <c r="A7" s="3" t="inlineStr">
        <is>
          <t>Operating expenses:</t>
        </is>
      </c>
    </row>
    <row r="8">
      <c r="A8" s="4" t="inlineStr">
        <is>
          <t>Research and development</t>
        </is>
      </c>
      <c r="B8" s="6" t="n">
        <v>90000</v>
      </c>
      <c r="C8" s="6" t="n">
        <v>82000</v>
      </c>
    </row>
    <row r="9">
      <c r="A9" s="4" t="inlineStr">
        <is>
          <t>Selling and marketing</t>
        </is>
      </c>
      <c r="B9" s="6" t="n">
        <v>493000</v>
      </c>
      <c r="C9" s="6" t="n">
        <v>459000</v>
      </c>
    </row>
    <row r="10">
      <c r="A10" s="4" t="inlineStr">
        <is>
          <t>General and administrative</t>
        </is>
      </c>
      <c r="B10" s="6" t="n">
        <v>1276000</v>
      </c>
      <c r="C10" s="6" t="n">
        <v>1236000</v>
      </c>
    </row>
    <row r="11">
      <c r="A11" s="4" t="inlineStr">
        <is>
          <t>Operating expenses</t>
        </is>
      </c>
      <c r="B11" s="6" t="n">
        <v>1859000</v>
      </c>
      <c r="C11" s="6" t="n">
        <v>1777000</v>
      </c>
    </row>
    <row r="12">
      <c r="A12" s="4" t="inlineStr">
        <is>
          <t>Operating loss</t>
        </is>
      </c>
      <c r="B12" s="6" t="n">
        <v>-621000</v>
      </c>
      <c r="C12" s="6" t="n">
        <v>-593000</v>
      </c>
    </row>
    <row r="13">
      <c r="A13" s="3" t="inlineStr">
        <is>
          <t>Other income / (expense):</t>
        </is>
      </c>
    </row>
    <row r="14">
      <c r="A14" s="4" t="inlineStr">
        <is>
          <t>Interest expense</t>
        </is>
      </c>
      <c r="B14" s="6" t="n">
        <v>-175000</v>
      </c>
      <c r="C14" s="6" t="n">
        <v>-265000</v>
      </c>
    </row>
    <row r="15">
      <c r="A15" s="4" t="inlineStr">
        <is>
          <t>Other income, net</t>
        </is>
      </c>
      <c r="B15" s="6" t="n">
        <v>2000</v>
      </c>
      <c r="C15" s="6" t="n">
        <v>172000</v>
      </c>
    </row>
    <row r="16">
      <c r="A16" s="4" t="inlineStr">
        <is>
          <t>Other income / (expense)</t>
        </is>
      </c>
      <c r="B16" s="6" t="n">
        <v>-173000</v>
      </c>
      <c r="C16" s="6" t="n">
        <v>-93000</v>
      </c>
    </row>
    <row r="17">
      <c r="A17" s="4" t="inlineStr">
        <is>
          <t>Net loss before tax</t>
        </is>
      </c>
      <c r="B17" s="6" t="n">
        <v>-794000</v>
      </c>
      <c r="C17" s="6" t="n">
        <v>-686000</v>
      </c>
    </row>
    <row r="18">
      <c r="A18" s="4" t="inlineStr">
        <is>
          <t>Income tax expense</t>
        </is>
      </c>
      <c r="B18" s="6" t="n">
        <v>-2000</v>
      </c>
      <c r="C18" s="6" t="n">
        <v>5000</v>
      </c>
    </row>
    <row r="19">
      <c r="A19" s="4" t="inlineStr">
        <is>
          <t>Net loss</t>
        </is>
      </c>
      <c r="B19" s="5" t="n">
        <v>-796000</v>
      </c>
      <c r="C19" s="5" t="n">
        <v>-681000</v>
      </c>
    </row>
    <row r="20">
      <c r="A20" s="4" t="inlineStr">
        <is>
          <t>Basic and diluted loss per common share</t>
        </is>
      </c>
      <c r="B20" s="7" t="n">
        <v>-0.02</v>
      </c>
      <c r="C20" s="7" t="n">
        <v>-0.02</v>
      </c>
    </row>
    <row r="21">
      <c r="A21" s="4" t="inlineStr">
        <is>
          <t>Weighted average number of shares outstanding - basic and diluted</t>
        </is>
      </c>
      <c r="B21" s="6" t="n">
        <v>35558105</v>
      </c>
      <c r="C21" s="6" t="n">
        <v>32526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Details) - USD ($)</t>
        </is>
      </c>
      <c r="B1" s="2" t="inlineStr">
        <is>
          <t>12 Months Ended</t>
        </is>
      </c>
    </row>
    <row r="2">
      <c r="B2" s="2" t="inlineStr">
        <is>
          <t>Dec. 31, 2020</t>
        </is>
      </c>
      <c r="C2" s="2" t="inlineStr">
        <is>
          <t>Dec. 31, 2019</t>
        </is>
      </c>
    </row>
    <row r="3">
      <c r="A3" s="4" t="inlineStr">
        <is>
          <t>Exercisable at end of period</t>
        </is>
      </c>
      <c r="B3" s="6" t="n">
        <v>1987000</v>
      </c>
    </row>
    <row r="4">
      <c r="A4" s="4" t="inlineStr">
        <is>
          <t>Weighted average exercise price, exercisable, at end of period</t>
        </is>
      </c>
      <c r="B4" s="7" t="n">
        <v>0.13</v>
      </c>
    </row>
    <row r="5">
      <c r="A5" s="4" t="inlineStr">
        <is>
          <t>Stock Options</t>
        </is>
      </c>
    </row>
    <row r="6">
      <c r="A6" s="4" t="inlineStr">
        <is>
          <t>Shares, beginning balance</t>
        </is>
      </c>
      <c r="B6" s="6" t="n">
        <v>2252000</v>
      </c>
      <c r="C6" s="6" t="n">
        <v>2222000</v>
      </c>
    </row>
    <row r="7">
      <c r="A7" s="4" t="inlineStr">
        <is>
          <t>Shares, granted</t>
        </is>
      </c>
      <c r="B7" s="6" t="n">
        <v>0</v>
      </c>
      <c r="C7" s="6" t="n">
        <v>80000</v>
      </c>
    </row>
    <row r="8">
      <c r="A8" s="4" t="inlineStr">
        <is>
          <t>Shares, exercised</t>
        </is>
      </c>
      <c r="B8" s="6" t="n">
        <v>0</v>
      </c>
      <c r="C8" s="6" t="n">
        <v>0</v>
      </c>
    </row>
    <row r="9">
      <c r="A9" s="4" t="inlineStr">
        <is>
          <t>Shares, cancelled/expired</t>
        </is>
      </c>
      <c r="B9" s="6" t="n">
        <v>-265000</v>
      </c>
      <c r="C9" s="6" t="n">
        <v>-50000</v>
      </c>
    </row>
    <row r="10">
      <c r="A10" s="4" t="inlineStr">
        <is>
          <t>Shares, ending balance</t>
        </is>
      </c>
      <c r="B10" s="6" t="n">
        <v>1987000</v>
      </c>
      <c r="C10" s="6" t="n">
        <v>2252000</v>
      </c>
    </row>
    <row r="11">
      <c r="A11" s="4" t="inlineStr">
        <is>
          <t>Exercisable at end of period</t>
        </is>
      </c>
      <c r="B11" s="6" t="n">
        <v>1987000</v>
      </c>
      <c r="C11" s="6" t="n">
        <v>2172000</v>
      </c>
    </row>
    <row r="12">
      <c r="A12" s="4" t="inlineStr">
        <is>
          <t>Weighted average exercise price, at beginning of period</t>
        </is>
      </c>
      <c r="B12" s="7" t="n">
        <v>0.14</v>
      </c>
      <c r="C12" s="7" t="n">
        <v>0.13</v>
      </c>
    </row>
    <row r="13">
      <c r="A13" s="4" t="inlineStr">
        <is>
          <t>Weighted average exercise price, granted</t>
        </is>
      </c>
      <c r="B13" s="4" t="inlineStr">
        <is>
          <t>.00</t>
        </is>
      </c>
      <c r="C13" s="8" t="n">
        <v>0.07000000000000001</v>
      </c>
    </row>
    <row r="14">
      <c r="A14" s="4" t="inlineStr">
        <is>
          <t>Weighted average exercise price, exercised</t>
        </is>
      </c>
      <c r="B14" s="4" t="inlineStr">
        <is>
          <t>.00</t>
        </is>
      </c>
      <c r="C14" s="4" t="inlineStr">
        <is>
          <t>.00</t>
        </is>
      </c>
    </row>
    <row r="15">
      <c r="A15" s="4" t="inlineStr">
        <is>
          <t>Weighted average exercise price, cancelled/expired</t>
        </is>
      </c>
      <c r="B15" s="4" t="inlineStr">
        <is>
          <t>.10</t>
        </is>
      </c>
      <c r="C15" s="8" t="n">
        <v>0.2</v>
      </c>
    </row>
    <row r="16">
      <c r="A16" s="4" t="inlineStr">
        <is>
          <t>Weighted average exercise price, at end of period</t>
        </is>
      </c>
      <c r="B16" s="4" t="inlineStr">
        <is>
          <t>.13</t>
        </is>
      </c>
      <c r="C16" s="8" t="n">
        <v>0.14</v>
      </c>
    </row>
    <row r="17">
      <c r="A17" s="4" t="inlineStr">
        <is>
          <t>Weighted average exercise price, exercisable, at end of period</t>
        </is>
      </c>
      <c r="B17" s="4" t="inlineStr">
        <is>
          <t>$ .13</t>
        </is>
      </c>
      <c r="C17" s="7" t="n">
        <v>0.13</v>
      </c>
    </row>
    <row r="18">
      <c r="A18" s="4" t="inlineStr">
        <is>
          <t>Aggregate intrinsic value, outstanding at end of period</t>
        </is>
      </c>
      <c r="B18" s="5" t="n">
        <v>291324</v>
      </c>
      <c r="C18" s="5" t="n">
        <v>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30" customWidth="1" min="2" max="2"/>
  </cols>
  <sheetData>
    <row r="1">
      <c r="A1" s="1" t="inlineStr">
        <is>
          <t>STOCKHOLDERS' EQUITY (Details 1)</t>
        </is>
      </c>
      <c r="B1" s="2" t="inlineStr">
        <is>
          <t>12 Months Ended</t>
        </is>
      </c>
    </row>
    <row r="2">
      <c r="B2" s="2" t="inlineStr">
        <is>
          <t>Dec. 31, 2020$ / sharesshares</t>
        </is>
      </c>
    </row>
    <row r="3">
      <c r="A3" s="4" t="inlineStr">
        <is>
          <t>Options outstanding, shares | shares</t>
        </is>
      </c>
      <c r="B3" s="6" t="n">
        <v>1987000</v>
      </c>
    </row>
    <row r="4">
      <c r="A4" s="4" t="inlineStr">
        <is>
          <t>Options outstanding, weighted average exercise price | $ / shares</t>
        </is>
      </c>
      <c r="B4" s="4" t="inlineStr">
        <is>
          <t>$ .13</t>
        </is>
      </c>
    </row>
    <row r="5">
      <c r="A5" s="4" t="inlineStr">
        <is>
          <t>Options outstanding, weighted average remaining life in years</t>
        </is>
      </c>
      <c r="B5" s="4" t="inlineStr">
        <is>
          <t>4 years 3 months 4 days</t>
        </is>
      </c>
    </row>
    <row r="6">
      <c r="A6" s="4" t="inlineStr">
        <is>
          <t>Options exercisable, shares | shares</t>
        </is>
      </c>
      <c r="B6" s="6" t="n">
        <v>1987000</v>
      </c>
    </row>
    <row r="7">
      <c r="A7" s="4" t="inlineStr">
        <is>
          <t>Options exercisable, weighted average exercise price | $ / shares</t>
        </is>
      </c>
      <c r="B7" s="7" t="n">
        <v>0.13</v>
      </c>
    </row>
    <row r="8">
      <c r="A8" s="4" t="inlineStr">
        <is>
          <t>$0.07 - $0.11</t>
        </is>
      </c>
    </row>
    <row r="9">
      <c r="A9" s="4" t="inlineStr">
        <is>
          <t>Options outstanding, shares | shares</t>
        </is>
      </c>
      <c r="B9" s="6" t="n">
        <v>910000</v>
      </c>
    </row>
    <row r="10">
      <c r="A10" s="4" t="inlineStr">
        <is>
          <t>Options outstanding, weighted average exercise price | $ / shares</t>
        </is>
      </c>
      <c r="B10" s="4" t="inlineStr">
        <is>
          <t>$ .11</t>
        </is>
      </c>
    </row>
    <row r="11">
      <c r="A11" s="4" t="inlineStr">
        <is>
          <t>Options outstanding, weighted average remaining life in years</t>
        </is>
      </c>
      <c r="B11" s="4" t="inlineStr">
        <is>
          <t>5 years 7 months 2 days</t>
        </is>
      </c>
    </row>
    <row r="12">
      <c r="A12" s="4" t="inlineStr">
        <is>
          <t>Options exercisable, shares | shares</t>
        </is>
      </c>
      <c r="B12" s="6" t="n">
        <v>910000</v>
      </c>
    </row>
    <row r="13">
      <c r="A13" s="4" t="inlineStr">
        <is>
          <t>Options exercisable, weighted average exercise price | $ / shares</t>
        </is>
      </c>
      <c r="B13" s="7" t="n">
        <v>0.11</v>
      </c>
    </row>
    <row r="14">
      <c r="A14" s="4" t="inlineStr">
        <is>
          <t>$0.12 - $0.16</t>
        </is>
      </c>
    </row>
    <row r="15">
      <c r="A15" s="4" t="inlineStr">
        <is>
          <t>Options outstanding, shares | shares</t>
        </is>
      </c>
      <c r="B15" s="6" t="n">
        <v>780000</v>
      </c>
    </row>
    <row r="16">
      <c r="A16" s="4" t="inlineStr">
        <is>
          <t>Options outstanding, weighted average exercise price | $ / shares</t>
        </is>
      </c>
      <c r="B16" s="4" t="inlineStr">
        <is>
          <t>$ .13</t>
        </is>
      </c>
    </row>
    <row r="17">
      <c r="A17" s="4" t="inlineStr">
        <is>
          <t>Options outstanding, weighted average remaining life in years</t>
        </is>
      </c>
      <c r="B17" s="4" t="inlineStr">
        <is>
          <t>3 years 8 months 5 days</t>
        </is>
      </c>
    </row>
    <row r="18">
      <c r="A18" s="4" t="inlineStr">
        <is>
          <t>Options exercisable, shares | shares</t>
        </is>
      </c>
      <c r="B18" s="6" t="n">
        <v>780000</v>
      </c>
    </row>
    <row r="19">
      <c r="A19" s="4" t="inlineStr">
        <is>
          <t>Options exercisable, weighted average exercise price | $ / shares</t>
        </is>
      </c>
      <c r="B19" s="7" t="n">
        <v>0.13</v>
      </c>
    </row>
    <row r="20">
      <c r="A20" s="4" t="inlineStr">
        <is>
          <t>$0.18 - $0.26</t>
        </is>
      </c>
    </row>
    <row r="21">
      <c r="A21" s="4" t="inlineStr">
        <is>
          <t>Options outstanding, shares | shares</t>
        </is>
      </c>
      <c r="B21" s="6" t="n">
        <v>297000</v>
      </c>
    </row>
    <row r="22">
      <c r="A22" s="4" t="inlineStr">
        <is>
          <t>Options outstanding, weighted average exercise price | $ / shares</t>
        </is>
      </c>
      <c r="B22" s="4" t="inlineStr">
        <is>
          <t>$ .19</t>
        </is>
      </c>
    </row>
    <row r="23">
      <c r="A23" s="4" t="inlineStr">
        <is>
          <t>Options outstanding, weighted average remaining life in years</t>
        </is>
      </c>
      <c r="B23" s="4" t="inlineStr">
        <is>
          <t>1 year 8 months 5 days</t>
        </is>
      </c>
    </row>
    <row r="24">
      <c r="A24" s="4" t="inlineStr">
        <is>
          <t>Options exercisable, shares | shares</t>
        </is>
      </c>
      <c r="B24" s="6" t="n">
        <v>297000</v>
      </c>
    </row>
    <row r="25">
      <c r="A25" s="4" t="inlineStr">
        <is>
          <t>Options exercisable, weighted average exercise price | $ / shares</t>
        </is>
      </c>
      <c r="B25" s="7" t="n">
        <v>0.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OCKHOLDERS' EQUITY (Details 2)</t>
        </is>
      </c>
      <c r="B1" s="2" t="inlineStr">
        <is>
          <t>12 Months Ended</t>
        </is>
      </c>
    </row>
    <row r="2">
      <c r="B2" s="2" t="inlineStr">
        <is>
          <t>Dec. 31, 2020</t>
        </is>
      </c>
      <c r="C2" s="2" t="inlineStr">
        <is>
          <t>Dec. 31, 2019</t>
        </is>
      </c>
    </row>
    <row r="3">
      <c r="A3" s="3" t="inlineStr">
        <is>
          <t>Stockholders' Equity Note [Abstract]</t>
        </is>
      </c>
    </row>
    <row r="4">
      <c r="A4" s="4" t="inlineStr">
        <is>
          <t>Volatility</t>
        </is>
      </c>
      <c r="B4" s="4" t="inlineStr">
        <is>
          <t>0.00%</t>
        </is>
      </c>
      <c r="C4" s="4" t="inlineStr">
        <is>
          <t>85.00%</t>
        </is>
      </c>
    </row>
    <row r="5">
      <c r="A5" s="4" t="inlineStr">
        <is>
          <t>Expected term (years)</t>
        </is>
      </c>
      <c r="B5" s="4" t="inlineStr">
        <is>
          <t>0 years</t>
        </is>
      </c>
      <c r="C5" s="4" t="inlineStr">
        <is>
          <t>10 years</t>
        </is>
      </c>
    </row>
    <row r="6">
      <c r="A6" s="4" t="inlineStr">
        <is>
          <t>Risk-free interest rate</t>
        </is>
      </c>
      <c r="B6" s="4" t="inlineStr">
        <is>
          <t>0.00%</t>
        </is>
      </c>
      <c r="C6" s="4" t="inlineStr">
        <is>
          <t>2.01%</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EQUITY (Details 3) - USD ($)</t>
        </is>
      </c>
      <c r="B1" s="2" t="inlineStr">
        <is>
          <t>12 Months Ended</t>
        </is>
      </c>
    </row>
    <row r="2">
      <c r="B2" s="2" t="inlineStr">
        <is>
          <t>Dec. 31, 2020</t>
        </is>
      </c>
      <c r="C2" s="2" t="inlineStr">
        <is>
          <t>Dec. 31, 2019</t>
        </is>
      </c>
    </row>
    <row r="3">
      <c r="A3" s="4" t="inlineStr">
        <is>
          <t>Exercisable at end of period</t>
        </is>
      </c>
      <c r="B3" s="6" t="n">
        <v>1987000</v>
      </c>
    </row>
    <row r="4">
      <c r="A4" s="4" t="inlineStr">
        <is>
          <t>Options exercisable, weighted average exercise price</t>
        </is>
      </c>
      <c r="B4" s="7" t="n">
        <v>0.13</v>
      </c>
    </row>
    <row r="5">
      <c r="A5" s="4" t="inlineStr">
        <is>
          <t>Warrants</t>
        </is>
      </c>
    </row>
    <row r="6">
      <c r="A6" s="4" t="inlineStr">
        <is>
          <t>Shares, beginning balance</t>
        </is>
      </c>
      <c r="B6" s="6" t="n">
        <v>2000000</v>
      </c>
      <c r="C6" s="6" t="n">
        <v>2000000</v>
      </c>
    </row>
    <row r="7">
      <c r="A7" s="4" t="inlineStr">
        <is>
          <t>Shares, granted</t>
        </is>
      </c>
      <c r="B7" s="6" t="n">
        <v>0</v>
      </c>
      <c r="C7" s="6" t="n">
        <v>0</v>
      </c>
    </row>
    <row r="8">
      <c r="A8" s="4" t="inlineStr">
        <is>
          <t>Shares, exercised</t>
        </is>
      </c>
      <c r="B8" s="6" t="n">
        <v>0</v>
      </c>
      <c r="C8" s="6" t="n">
        <v>0</v>
      </c>
    </row>
    <row r="9">
      <c r="A9" s="4" t="inlineStr">
        <is>
          <t>Shares, cancelled/expired</t>
        </is>
      </c>
      <c r="B9" s="6" t="n">
        <v>-2000000</v>
      </c>
      <c r="C9" s="6" t="n">
        <v>0</v>
      </c>
    </row>
    <row r="10">
      <c r="A10" s="4" t="inlineStr">
        <is>
          <t>Shares, ending balance</t>
        </is>
      </c>
      <c r="B10" s="6" t="n">
        <v>0</v>
      </c>
      <c r="C10" s="6" t="n">
        <v>2000000</v>
      </c>
    </row>
    <row r="11">
      <c r="A11" s="4" t="inlineStr">
        <is>
          <t>Exercisable at end of period</t>
        </is>
      </c>
      <c r="B11" s="6" t="n">
        <v>0</v>
      </c>
      <c r="C11" s="6" t="n">
        <v>2000000</v>
      </c>
    </row>
    <row r="12">
      <c r="A12" s="4" t="inlineStr">
        <is>
          <t>Weighted average exercise price, at beginning of period</t>
        </is>
      </c>
      <c r="B12" s="7" t="n">
        <v>0.18</v>
      </c>
      <c r="C12" s="7" t="n">
        <v>0.18</v>
      </c>
    </row>
    <row r="13">
      <c r="A13" s="4" t="inlineStr">
        <is>
          <t>Weighted average exercise price, granted</t>
        </is>
      </c>
      <c r="B13" s="4" t="inlineStr">
        <is>
          <t>.00</t>
        </is>
      </c>
      <c r="C13" s="6" t="n">
        <v>0</v>
      </c>
    </row>
    <row r="14">
      <c r="A14" s="4" t="inlineStr">
        <is>
          <t>Weighted average exercise price, exercised</t>
        </is>
      </c>
      <c r="B14" s="4" t="inlineStr">
        <is>
          <t>.00</t>
        </is>
      </c>
      <c r="C14" s="6" t="n">
        <v>0</v>
      </c>
    </row>
    <row r="15">
      <c r="A15" s="4" t="inlineStr">
        <is>
          <t>Weighted average exercise price, cancelled/expired</t>
        </is>
      </c>
      <c r="B15" s="4" t="inlineStr">
        <is>
          <t>.00</t>
        </is>
      </c>
      <c r="C15" s="6" t="n">
        <v>0</v>
      </c>
    </row>
    <row r="16">
      <c r="A16" s="4" t="inlineStr">
        <is>
          <t>Weighted average exercise price, at end of period</t>
        </is>
      </c>
      <c r="B16" s="4" t="inlineStr">
        <is>
          <t>.00</t>
        </is>
      </c>
      <c r="C16" s="8" t="n">
        <v>0.18</v>
      </c>
    </row>
    <row r="17">
      <c r="A17" s="4" t="inlineStr">
        <is>
          <t>Options exercisable, weighted average exercise price</t>
        </is>
      </c>
      <c r="B17" s="4" t="inlineStr">
        <is>
          <t>$ .00</t>
        </is>
      </c>
      <c r="C17" s="7" t="n">
        <v>0.18</v>
      </c>
    </row>
    <row r="18">
      <c r="A18" s="4" t="inlineStr">
        <is>
          <t>Aggregate intrinsic value, outstanding at end of period</t>
        </is>
      </c>
      <c r="B18" s="5" t="n">
        <v>0</v>
      </c>
      <c r="C18"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0</t>
        </is>
      </c>
      <c r="C2" s="2" t="inlineStr">
        <is>
          <t>Dec. 31, 2019</t>
        </is>
      </c>
    </row>
    <row r="3">
      <c r="A3" s="3" t="inlineStr">
        <is>
          <t>Stockholders' Equity Note [Abstract]</t>
        </is>
      </c>
    </row>
    <row r="4">
      <c r="A4" s="4" t="inlineStr">
        <is>
          <t>Share based payment expense related to stock options</t>
        </is>
      </c>
      <c r="B4" s="5" t="n">
        <v>2000</v>
      </c>
      <c r="C4" s="5" t="n">
        <v>6000</v>
      </c>
    </row>
    <row r="5">
      <c r="A5" s="4" t="inlineStr">
        <is>
          <t>Debt issuance and deferred finance costs</t>
        </is>
      </c>
      <c r="B5" s="6" t="n">
        <v>0</v>
      </c>
      <c r="C5" s="5" t="n">
        <v>0</v>
      </c>
    </row>
    <row r="6">
      <c r="A6" s="4" t="inlineStr">
        <is>
          <t>Unrecognized expense</t>
        </is>
      </c>
      <c r="B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MMITMENTS, CONTINGENCIES AND OTHER MATTERS (Details)</t>
        </is>
      </c>
      <c r="B1" s="2" t="inlineStr">
        <is>
          <t>Dec. 31, 2020USD ($)</t>
        </is>
      </c>
    </row>
    <row r="2">
      <c r="A2" s="3" t="inlineStr">
        <is>
          <t>Commitments and Contingencies Disclosure [Abstract]</t>
        </is>
      </c>
    </row>
    <row r="3">
      <c r="A3" s="4" t="inlineStr">
        <is>
          <t>2021</t>
        </is>
      </c>
      <c r="B3" s="5" t="n">
        <v>39000</v>
      </c>
    </row>
    <row r="4">
      <c r="A4" s="4" t="inlineStr">
        <is>
          <t>2022</t>
        </is>
      </c>
      <c r="B4" s="6" t="n">
        <v>38000</v>
      </c>
    </row>
    <row r="5">
      <c r="A5" s="4" t="inlineStr">
        <is>
          <t>2023</t>
        </is>
      </c>
      <c r="B5" s="6" t="n">
        <v>1000</v>
      </c>
    </row>
    <row r="6">
      <c r="A6" s="4" t="inlineStr">
        <is>
          <t>2024</t>
        </is>
      </c>
      <c r="B6" s="6" t="n">
        <v>1000</v>
      </c>
    </row>
    <row r="7">
      <c r="A7" s="4" t="inlineStr">
        <is>
          <t>Thereafter</t>
        </is>
      </c>
      <c r="B7" s="6" t="n">
        <v>1000</v>
      </c>
    </row>
    <row r="8">
      <c r="A8" s="4" t="inlineStr">
        <is>
          <t>Total</t>
        </is>
      </c>
      <c r="B8" s="5" t="n">
        <v>8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CONTINGENCIES AND OTHER MATTER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5" t="n">
        <v>46000</v>
      </c>
      <c r="C4" s="5" t="n">
        <v>4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AND GEOGRAPHIC INFORMATION (Details) - USD ($)</t>
        </is>
      </c>
      <c r="B1" s="2" t="inlineStr">
        <is>
          <t>12 Months Ended</t>
        </is>
      </c>
    </row>
    <row r="2">
      <c r="B2" s="2" t="inlineStr">
        <is>
          <t>Dec. 31, 2020</t>
        </is>
      </c>
      <c r="C2" s="2" t="inlineStr">
        <is>
          <t>Dec. 31, 2019</t>
        </is>
      </c>
    </row>
    <row r="3">
      <c r="A3" s="4" t="inlineStr">
        <is>
          <t>Net sales</t>
        </is>
      </c>
      <c r="B3" s="5" t="n">
        <v>4147000</v>
      </c>
      <c r="C3" s="5" t="n">
        <v>3655000</v>
      </c>
    </row>
    <row r="4">
      <c r="A4" s="4" t="inlineStr">
        <is>
          <t>United States</t>
        </is>
      </c>
    </row>
    <row r="5">
      <c r="A5" s="4" t="inlineStr">
        <is>
          <t>Net sales</t>
        </is>
      </c>
      <c r="B5" s="6" t="n">
        <v>3417000</v>
      </c>
      <c r="C5" s="6" t="n">
        <v>3189000</v>
      </c>
    </row>
    <row r="6">
      <c r="A6" s="4" t="inlineStr">
        <is>
          <t>North America</t>
        </is>
      </c>
    </row>
    <row r="7">
      <c r="A7" s="4" t="inlineStr">
        <is>
          <t>Net sales</t>
        </is>
      </c>
      <c r="B7" s="6" t="n">
        <v>4000</v>
      </c>
      <c r="C7" s="6" t="n">
        <v>11000</v>
      </c>
    </row>
    <row r="8">
      <c r="A8" s="4" t="inlineStr">
        <is>
          <t>Europe</t>
        </is>
      </c>
    </row>
    <row r="9">
      <c r="A9" s="4" t="inlineStr">
        <is>
          <t>Net sales</t>
        </is>
      </c>
      <c r="B9" s="6" t="n">
        <v>55000</v>
      </c>
      <c r="C9" s="6" t="n">
        <v>108000</v>
      </c>
    </row>
    <row r="10">
      <c r="A10" s="4" t="inlineStr">
        <is>
          <t>Asia/Pacific Rim</t>
        </is>
      </c>
    </row>
    <row r="11">
      <c r="A11" s="4" t="inlineStr">
        <is>
          <t>Net sales</t>
        </is>
      </c>
      <c r="B11" s="6" t="n">
        <v>17000</v>
      </c>
      <c r="C11" s="6" t="n">
        <v>13000</v>
      </c>
    </row>
    <row r="12">
      <c r="A12" s="4" t="inlineStr">
        <is>
          <t>South America</t>
        </is>
      </c>
    </row>
    <row r="13">
      <c r="A13" s="4" t="inlineStr">
        <is>
          <t>Net sales</t>
        </is>
      </c>
      <c r="B13" s="6" t="n">
        <v>616000</v>
      </c>
      <c r="C13" s="6" t="n">
        <v>344000</v>
      </c>
    </row>
    <row r="14">
      <c r="A14" s="4" t="inlineStr">
        <is>
          <t>Africa</t>
        </is>
      </c>
    </row>
    <row r="15">
      <c r="A15" s="4" t="inlineStr">
        <is>
          <t>Net sales</t>
        </is>
      </c>
      <c r="B15" s="5" t="n">
        <v>38000</v>
      </c>
      <c r="C1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eginning balance (in shares) at Dec. 31, 2018</t>
        </is>
      </c>
      <c r="B2" s="6" t="n">
        <v>32279368</v>
      </c>
    </row>
    <row r="3">
      <c r="A3" s="4" t="inlineStr">
        <is>
          <t>Beginning balance at Dec. 31, 2018</t>
        </is>
      </c>
      <c r="B3" s="5" t="n">
        <v>323000</v>
      </c>
      <c r="C3" s="5" t="n">
        <v>21404000</v>
      </c>
      <c r="D3" s="5" t="n">
        <v>21873000</v>
      </c>
      <c r="E3" s="5" t="n">
        <v>-146000</v>
      </c>
    </row>
    <row r="4">
      <c r="A4" s="4" t="inlineStr">
        <is>
          <t>Shares issued to Cherokee in connection with loan (in shares)</t>
        </is>
      </c>
      <c r="B4" s="6" t="n">
        <v>200000</v>
      </c>
    </row>
    <row r="5">
      <c r="A5" s="4" t="inlineStr">
        <is>
          <t>Shares issued to Cherokee in connection with loan</t>
        </is>
      </c>
      <c r="B5" s="5" t="n">
        <v>2000</v>
      </c>
      <c r="C5" s="6" t="n">
        <v>12000</v>
      </c>
      <c r="E5" s="6" t="n">
        <v>14000</v>
      </c>
    </row>
    <row r="6">
      <c r="A6" s="4" t="inlineStr">
        <is>
          <t>Shares issued to Lincoln Park for commitment under the 2020 Lincoln Park equity line</t>
        </is>
      </c>
      <c r="E6" s="6" t="n">
        <v>0</v>
      </c>
    </row>
    <row r="7">
      <c r="A7" s="4" t="inlineStr">
        <is>
          <t>Shares issued for board meeting attendance in lieu of cash (in shares)</t>
        </is>
      </c>
      <c r="B7" s="6" t="n">
        <v>201616</v>
      </c>
    </row>
    <row r="8">
      <c r="A8" s="4" t="inlineStr">
        <is>
          <t>Shares issued for board meeting attendance in lieu of cash</t>
        </is>
      </c>
      <c r="B8" s="5" t="n">
        <v>2000</v>
      </c>
      <c r="C8" s="6" t="n">
        <v>15000</v>
      </c>
      <c r="E8" s="6" t="n">
        <v>17000</v>
      </c>
    </row>
    <row r="9">
      <c r="A9" s="4" t="inlineStr">
        <is>
          <t>Share based payment expense</t>
        </is>
      </c>
      <c r="C9" s="6" t="n">
        <v>6000</v>
      </c>
      <c r="E9" s="6" t="n">
        <v>6000</v>
      </c>
    </row>
    <row r="10">
      <c r="A10" s="4" t="inlineStr">
        <is>
          <t>Net loss</t>
        </is>
      </c>
      <c r="B10" s="4" t="inlineStr">
        <is>
          <t xml:space="preserve"> </t>
        </is>
      </c>
      <c r="C10" s="4" t="inlineStr">
        <is>
          <t xml:space="preserve"> </t>
        </is>
      </c>
      <c r="D10" s="6" t="n">
        <v>-681000</v>
      </c>
      <c r="E10" s="6" t="n">
        <v>-681000</v>
      </c>
    </row>
    <row r="11">
      <c r="A11" s="4" t="inlineStr">
        <is>
          <t>Ending balance (in shares) at Dec. 31, 2019</t>
        </is>
      </c>
      <c r="B11" s="6" t="n">
        <v>32680984</v>
      </c>
    </row>
    <row r="12">
      <c r="A12" s="4" t="inlineStr">
        <is>
          <t>Ending balance at Dec. 31, 2019</t>
        </is>
      </c>
      <c r="B12" s="5" t="n">
        <v>327000</v>
      </c>
      <c r="C12" s="6" t="n">
        <v>21437000</v>
      </c>
      <c r="D12" s="6" t="n">
        <v>-22554000</v>
      </c>
      <c r="E12" s="6" t="n">
        <v>-790000</v>
      </c>
    </row>
    <row r="13">
      <c r="A13" s="4" t="inlineStr">
        <is>
          <t>Shares issued to Cherokee in connection with loan (in shares)</t>
        </is>
      </c>
      <c r="B13" s="6" t="n">
        <v>300000</v>
      </c>
    </row>
    <row r="14">
      <c r="A14" s="4" t="inlineStr">
        <is>
          <t>Shares issued to Cherokee in connection with loan</t>
        </is>
      </c>
      <c r="B14" s="5" t="n">
        <v>3000</v>
      </c>
      <c r="C14" s="6" t="n">
        <v>18000</v>
      </c>
      <c r="E14" s="6" t="n">
        <v>21000</v>
      </c>
    </row>
    <row r="15">
      <c r="A15" s="4" t="inlineStr">
        <is>
          <t>Shares issued under February 2020 Private Placement (in shares)</t>
        </is>
      </c>
      <c r="B15" s="6" t="n">
        <v>2842856</v>
      </c>
    </row>
    <row r="16">
      <c r="A16" s="4" t="inlineStr">
        <is>
          <t>Shares issued under February 2020 Private Placement</t>
        </is>
      </c>
      <c r="B16" s="5" t="n">
        <v>28000</v>
      </c>
      <c r="C16" s="6" t="n">
        <v>171000</v>
      </c>
      <c r="E16" s="6" t="n">
        <v>199000</v>
      </c>
    </row>
    <row r="17">
      <c r="A17" s="4" t="inlineStr">
        <is>
          <t>Shares issued to Lincoln Park for purchases under the 2020 Lincoln Park equity line (in shares)</t>
        </is>
      </c>
      <c r="B17" s="6" t="n">
        <v>500000</v>
      </c>
    </row>
    <row r="18">
      <c r="A18" s="4" t="inlineStr">
        <is>
          <t>Shares issued to Lincoln Park for purchases under the 2020 Lincoln Park equity line</t>
        </is>
      </c>
      <c r="B18" s="5" t="n">
        <v>5000</v>
      </c>
      <c r="C18" s="6" t="n">
        <v>120000</v>
      </c>
      <c r="E18" s="6" t="n">
        <v>125000</v>
      </c>
    </row>
    <row r="19">
      <c r="A19" s="4" t="inlineStr">
        <is>
          <t>Shares issued to Lincoln Park for commitment under the 2020 Lincoln Park equity line (in shares)</t>
        </is>
      </c>
      <c r="B19" s="6" t="n">
        <v>1250000</v>
      </c>
    </row>
    <row r="20">
      <c r="A20" s="4" t="inlineStr">
        <is>
          <t>Shares issued to Lincoln Park for commitment under the 2020 Lincoln Park equity line</t>
        </is>
      </c>
      <c r="B20" s="5" t="n">
        <v>13000</v>
      </c>
      <c r="C20" s="6" t="n">
        <v>125000</v>
      </c>
      <c r="E20" s="6" t="n">
        <v>138000</v>
      </c>
    </row>
    <row r="21">
      <c r="A21" s="4" t="inlineStr">
        <is>
          <t>Non cash costs of commitment shares under Lincoln Park equity line</t>
        </is>
      </c>
      <c r="C21" s="6" t="n">
        <v>-138000</v>
      </c>
      <c r="E21" s="6" t="n">
        <v>-138000</v>
      </c>
    </row>
    <row r="22">
      <c r="A22" s="4" t="inlineStr">
        <is>
          <t>Expenses related to the 2020 Lincoln Park equity line</t>
        </is>
      </c>
      <c r="C22" s="6" t="n">
        <v>-48000</v>
      </c>
      <c r="E22" s="6" t="n">
        <v>-48000</v>
      </c>
    </row>
    <row r="23">
      <c r="A23" s="4" t="inlineStr">
        <is>
          <t>Shares issued for board meeting attendance in lieu of cash (in shares)</t>
        </is>
      </c>
      <c r="B23" s="6" t="n">
        <v>129636</v>
      </c>
    </row>
    <row r="24">
      <c r="A24" s="4" t="inlineStr">
        <is>
          <t>Shares issued for board meeting attendance in lieu of cash</t>
        </is>
      </c>
      <c r="B24" s="5" t="n">
        <v>1000</v>
      </c>
      <c r="C24" s="6" t="n">
        <v>30000</v>
      </c>
      <c r="E24" s="6" t="n">
        <v>31000</v>
      </c>
    </row>
    <row r="25">
      <c r="A25" s="4" t="inlineStr">
        <is>
          <t>Share based payment expense</t>
        </is>
      </c>
      <c r="C25" s="6" t="n">
        <v>2000</v>
      </c>
      <c r="E25" s="6" t="n">
        <v>2000</v>
      </c>
    </row>
    <row r="26">
      <c r="A26" s="4" t="inlineStr">
        <is>
          <t>Net loss</t>
        </is>
      </c>
      <c r="B26" s="4" t="inlineStr">
        <is>
          <t xml:space="preserve"> </t>
        </is>
      </c>
      <c r="C26" s="4" t="inlineStr">
        <is>
          <t xml:space="preserve"> </t>
        </is>
      </c>
      <c r="D26" s="6" t="n">
        <v>-796000</v>
      </c>
      <c r="E26" s="6" t="n">
        <v>-796000</v>
      </c>
    </row>
    <row r="27">
      <c r="A27" s="4" t="inlineStr">
        <is>
          <t>Ending balance (in shares) at Dec. 31, 2020</t>
        </is>
      </c>
      <c r="B27" s="6" t="n">
        <v>37703476</v>
      </c>
    </row>
    <row r="28">
      <c r="A28" s="4" t="inlineStr">
        <is>
          <t>Ending balance at Dec. 31, 2020</t>
        </is>
      </c>
      <c r="B28" s="5" t="n">
        <v>377000</v>
      </c>
      <c r="C28" s="5" t="n">
        <v>21717000</v>
      </c>
      <c r="D28" s="5" t="n">
        <v>-23350000</v>
      </c>
      <c r="E28" s="5" t="n">
        <v>-125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96000</v>
      </c>
      <c r="C4" s="5" t="n">
        <v>-681000</v>
      </c>
    </row>
    <row r="5">
      <c r="A5" s="3" t="inlineStr">
        <is>
          <t>Adjustments to reconcile net loss to net cash (used in) / provided by operating activities:</t>
        </is>
      </c>
    </row>
    <row r="6">
      <c r="A6" s="4" t="inlineStr">
        <is>
          <t>Depreciation and amortization</t>
        </is>
      </c>
      <c r="B6" s="6" t="n">
        <v>79000</v>
      </c>
      <c r="C6" s="6" t="n">
        <v>81000</v>
      </c>
    </row>
    <row r="7">
      <c r="A7" s="4" t="inlineStr">
        <is>
          <t>Amortization of debt issuance costs</t>
        </is>
      </c>
      <c r="B7" s="6" t="n">
        <v>17000</v>
      </c>
      <c r="C7" s="6" t="n">
        <v>108000</v>
      </c>
    </row>
    <row r="8">
      <c r="A8" s="4" t="inlineStr">
        <is>
          <t>Penalty added Cherokee loan balance</t>
        </is>
      </c>
      <c r="B8" s="6" t="n">
        <v>20000</v>
      </c>
      <c r="C8" s="6" t="n">
        <v>0</v>
      </c>
    </row>
    <row r="9">
      <c r="A9" s="4" t="inlineStr">
        <is>
          <t>Provision for bad debts</t>
        </is>
      </c>
      <c r="B9" s="6" t="n">
        <v>3000</v>
      </c>
      <c r="C9" s="6" t="n">
        <v>-2000</v>
      </c>
    </row>
    <row r="10">
      <c r="A10" s="4" t="inlineStr">
        <is>
          <t>Provision for slow moving and obsolete inventory</t>
        </is>
      </c>
      <c r="B10" s="6" t="n">
        <v>157000</v>
      </c>
      <c r="C10" s="6" t="n">
        <v>96000</v>
      </c>
    </row>
    <row r="11">
      <c r="A11" s="4" t="inlineStr">
        <is>
          <t>Share-based payment expense</t>
        </is>
      </c>
      <c r="B11" s="6" t="n">
        <v>2000</v>
      </c>
      <c r="C11" s="6" t="n">
        <v>6000</v>
      </c>
    </row>
    <row r="12">
      <c r="A12" s="4" t="inlineStr">
        <is>
          <t>Director fee paid with restricted stock</t>
        </is>
      </c>
      <c r="B12" s="6" t="n">
        <v>31000</v>
      </c>
      <c r="C12" s="6" t="n">
        <v>17000</v>
      </c>
    </row>
    <row r="13">
      <c r="A13" s="4" t="inlineStr">
        <is>
          <t>Refinance fee paid with restricted stock</t>
        </is>
      </c>
      <c r="B13" s="6" t="n">
        <v>21000</v>
      </c>
      <c r="C13" s="6" t="n">
        <v>0</v>
      </c>
    </row>
    <row r="14">
      <c r="A14" s="3" t="inlineStr">
        <is>
          <t>Changes in:</t>
        </is>
      </c>
    </row>
    <row r="15">
      <c r="A15" s="4" t="inlineStr">
        <is>
          <t>Accounts receivable</t>
        </is>
      </c>
      <c r="B15" s="6" t="n">
        <v>-40000</v>
      </c>
      <c r="C15" s="6" t="n">
        <v>84000</v>
      </c>
    </row>
    <row r="16">
      <c r="A16" s="4" t="inlineStr">
        <is>
          <t>Inventory</t>
        </is>
      </c>
      <c r="B16" s="6" t="n">
        <v>117000</v>
      </c>
      <c r="C16" s="6" t="n">
        <v>113000</v>
      </c>
    </row>
    <row r="17">
      <c r="A17" s="4" t="inlineStr">
        <is>
          <t>Prepaid expenses and other current assets</t>
        </is>
      </c>
      <c r="B17" s="6" t="n">
        <v>-67000</v>
      </c>
      <c r="C17" s="6" t="n">
        <v>23000</v>
      </c>
    </row>
    <row r="18">
      <c r="A18" s="4" t="inlineStr">
        <is>
          <t>Accounts payable</t>
        </is>
      </c>
      <c r="B18" s="6" t="n">
        <v>-75000</v>
      </c>
      <c r="C18" s="6" t="n">
        <v>293000</v>
      </c>
    </row>
    <row r="19">
      <c r="A19" s="4" t="inlineStr">
        <is>
          <t>Accrued expenses and other current liabilities</t>
        </is>
      </c>
      <c r="B19" s="6" t="n">
        <v>45000</v>
      </c>
      <c r="C19" s="6" t="n">
        <v>94000</v>
      </c>
    </row>
    <row r="20">
      <c r="A20" s="4" t="inlineStr">
        <is>
          <t>Wages payable</t>
        </is>
      </c>
      <c r="B20" s="6" t="n">
        <v>3000</v>
      </c>
      <c r="C20" s="6" t="n">
        <v>-174000</v>
      </c>
    </row>
    <row r="21">
      <c r="A21" s="4" t="inlineStr">
        <is>
          <t>Net cash (used in) / provided by operating activities</t>
        </is>
      </c>
      <c r="B21" s="6" t="n">
        <v>-483000</v>
      </c>
      <c r="C21" s="6" t="n">
        <v>58000</v>
      </c>
    </row>
    <row r="22">
      <c r="A22" s="3" t="inlineStr">
        <is>
          <t>Cash flows from investing activities:</t>
        </is>
      </c>
    </row>
    <row r="23">
      <c r="A23" s="4" t="inlineStr">
        <is>
          <t>Purchase of property, plant, and equipment</t>
        </is>
      </c>
      <c r="B23" s="6" t="n">
        <v>-4000</v>
      </c>
      <c r="C23" s="6" t="n">
        <v>0</v>
      </c>
    </row>
    <row r="24">
      <c r="A24" s="4" t="inlineStr">
        <is>
          <t>Net cash used in investing activities</t>
        </is>
      </c>
      <c r="B24" s="6" t="n">
        <v>-4000</v>
      </c>
      <c r="C24" s="6" t="n">
        <v>0</v>
      </c>
    </row>
    <row r="25">
      <c r="A25" s="3" t="inlineStr">
        <is>
          <t>Cash flows from financing activities:</t>
        </is>
      </c>
    </row>
    <row r="26">
      <c r="A26" s="4" t="inlineStr">
        <is>
          <t>Proceeds debt financing</t>
        </is>
      </c>
      <c r="B26" s="6" t="n">
        <v>407000</v>
      </c>
      <c r="C26" s="6" t="n">
        <v>86000</v>
      </c>
    </row>
    <row r="27">
      <c r="A27" s="4" t="inlineStr">
        <is>
          <t>Payments on debt financing</t>
        </is>
      </c>
      <c r="B27" s="6" t="n">
        <v>-42000</v>
      </c>
      <c r="C27" s="6" t="n">
        <v>-88000</v>
      </c>
    </row>
    <row r="28">
      <c r="A28" s="4" t="inlineStr">
        <is>
          <t>Proceeds from private placement</t>
        </is>
      </c>
      <c r="B28" s="6" t="n">
        <v>199000</v>
      </c>
      <c r="C28" s="6" t="n">
        <v>0</v>
      </c>
    </row>
    <row r="29">
      <c r="A29" s="4" t="inlineStr">
        <is>
          <t>Proceeds from Lincoln Park Financing</t>
        </is>
      </c>
      <c r="B29" s="6" t="n">
        <v>125000</v>
      </c>
      <c r="C29" s="6" t="n">
        <v>0</v>
      </c>
    </row>
    <row r="30">
      <c r="A30" s="4" t="inlineStr">
        <is>
          <t>Expenses from Lincoln Park Financing</t>
        </is>
      </c>
      <c r="B30" s="6" t="n">
        <v>-48000</v>
      </c>
      <c r="C30" s="6" t="n">
        <v>0</v>
      </c>
    </row>
    <row r="31">
      <c r="A31" s="4" t="inlineStr">
        <is>
          <t>Proceeds from lines of credit</t>
        </is>
      </c>
      <c r="B31" s="6" t="n">
        <v>3949000</v>
      </c>
      <c r="C31" s="6" t="n">
        <v>3835000</v>
      </c>
    </row>
    <row r="32">
      <c r="A32" s="4" t="inlineStr">
        <is>
          <t>Payments on lines of credit</t>
        </is>
      </c>
      <c r="B32" s="6" t="n">
        <v>-4009000</v>
      </c>
      <c r="C32" s="6" t="n">
        <v>-4000000</v>
      </c>
    </row>
    <row r="33">
      <c r="A33" s="4" t="inlineStr">
        <is>
          <t>Net cash provided by / (used in) financing activities</t>
        </is>
      </c>
      <c r="B33" s="6" t="n">
        <v>581000</v>
      </c>
      <c r="C33" s="6" t="n">
        <v>-167000</v>
      </c>
    </row>
    <row r="34">
      <c r="A34" s="4" t="inlineStr">
        <is>
          <t>Net increase in / (decrease in) cash and cash equivalents</t>
        </is>
      </c>
      <c r="B34" s="6" t="n">
        <v>94000</v>
      </c>
      <c r="C34" s="6" t="n">
        <v>-109000</v>
      </c>
    </row>
    <row r="35">
      <c r="A35" s="4" t="inlineStr">
        <is>
          <t>Cash and cash equivalents - beginning of period</t>
        </is>
      </c>
      <c r="B35" s="6" t="n">
        <v>4000</v>
      </c>
      <c r="C35" s="6" t="n">
        <v>113000</v>
      </c>
    </row>
    <row r="36">
      <c r="A36" s="4" t="inlineStr">
        <is>
          <t>Cash and cash equivalents - end of period</t>
        </is>
      </c>
      <c r="B36" s="6" t="n">
        <v>98000</v>
      </c>
      <c r="C36" s="6" t="n">
        <v>4000</v>
      </c>
    </row>
    <row r="37">
      <c r="A37" s="3" t="inlineStr">
        <is>
          <t>Supplemental disclosures of cash flow information:</t>
        </is>
      </c>
    </row>
    <row r="38">
      <c r="A38" s="4" t="inlineStr">
        <is>
          <t>Debt issuance cost paid with restricted stock</t>
        </is>
      </c>
      <c r="B38" s="6" t="n">
        <v>0</v>
      </c>
      <c r="C38" s="6" t="n">
        <v>14000</v>
      </c>
    </row>
    <row r="39">
      <c r="A39" s="4" t="inlineStr">
        <is>
          <t>Loans converted to stock</t>
        </is>
      </c>
      <c r="B39" s="6" t="n">
        <v>35000</v>
      </c>
      <c r="C39" s="6" t="n">
        <v>0</v>
      </c>
    </row>
    <row r="40">
      <c r="A40" s="4" t="inlineStr">
        <is>
          <t>Commitment shares issued to Lincoln park, charged to Paid in Capital</t>
        </is>
      </c>
      <c r="B40" s="6" t="n">
        <v>138000</v>
      </c>
      <c r="C40" s="6" t="n">
        <v>0</v>
      </c>
    </row>
    <row r="41">
      <c r="A41" s="4" t="inlineStr">
        <is>
          <t>Cash paid during the year for interest</t>
        </is>
      </c>
      <c r="B41" s="6" t="n">
        <v>152000</v>
      </c>
      <c r="C41" s="6" t="n">
        <v>155000</v>
      </c>
    </row>
    <row r="42">
      <c r="A42" s="4" t="inlineStr">
        <is>
          <t>Cash paid for taxes</t>
        </is>
      </c>
      <c r="B42" s="5" t="n">
        <v>2000</v>
      </c>
      <c r="C4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0</t>
        </is>
      </c>
    </row>
    <row r="3">
      <c r="A3" s="3" t="inlineStr">
        <is>
          <t>Accounting Policies [Abstract]</t>
        </is>
      </c>
    </row>
    <row r="4">
      <c r="A4" s="4" t="inlineStr">
        <is>
          <t>THE COMPANY AND ITS SIGNIFICANT ACCOUNTING POLICIES</t>
        </is>
      </c>
      <c r="B4" s="4" t="inlineStr">
        <is>
          <t xml:space="preserve">The Company: American Bio Medica Corporation
(the “Company”) 1) manufactures and sells lateral flow immunoassay tests, primarily for the immediate detection of
drugs in urine and oral fluid, 2) provides strip manufacturing and assembly and packaging services for unaffiliated third parties
and 3) sells (via distribution) a number of other products related to the immediate detection of drugs in urine and oral fluid
as well as point of care diagnostic products via distribution. Going Concern: The Company’s financial
statements have been prepared assuming the Company will continue as a going concern, which assumes the realization of assets and
the satisfaction of liabilities in the normal course of business. For the year ended December 31, 2020 (“Fiscal 2020”),
the Company had a net loss of $796,000 and net cash used in operating activities of $483,000, compared to a net loss of $681,000
and net cash provided by operating activities of $58,000 in the year ended December 31, 2019 (“Fiscal 2019”). The Company’s
cash position increased by $94,000 in Fiscal 2020 and decreased by $109,000 in Fiscal 2019. The Company had a working capital deficit
of $841,000 at December 31, 2020 compared to a working capital deficit of $463,000 at December 31, 2019. This increase in working
capital deficit is primarily due to the PPP loan amount in 2020 that is expected to be forgiven in 2021. As of December 31, 2020,
the Company had an accumulated deficit of $23,350,000. Over the course of the last several fiscal years, the Company has implemented
a number of expense and personnel cuts, implemented a salary and commission deferral program, consolidated certain manufacturing
operations of the Company, refinanced debt and entered into an equity line of credit with Lincoln Park Capital Fund, LLC. Throughout most of the
six months ended June 30, 2020, we maintained a 10% salary deferral program for our sole executive officer, our Chief
Executive Officer/Principal Financial Officer Melissa Waterhouse. The 10% deferral program ceased in early June 2020
considering the length of time the deferral was in place for Waterhouse (almost 7 years) and the balance owed. Until his
departure in November 2019, another member of senior management participated in the program. As of December 31, 2020, we had
total deferred compensation owed to these two individuals in the amount of $138,000. We did not make any payments on deferred
compensation to Melissa Waterhouse in Fiscal 2020 or in Fiscal 2019. After the member of senior management retired in
November 2019, we agreed to make payments for the deferred comp owed to this individual. In Fiscal 2020, we made payments
totaling $57,000 to this individual and in Fiscal 2019 we made payments of $4,000 to this individual. We will continue to
make payments to the former member of senior management in the year ended December 31, 2021 in the amount of $20,000 until
the deferred compensation is paid in full; which is expected to be in May 2021. As cash flow from operations allows, we
intend to repay/make payments on the deferred compensation owed to Melissa Waterhouse. The Company’s current
cash balances, together with cash generated from future operations and amounts available under its credit facilities may not be
sufficient to fund operations through April 2022. At December 31, 2020, the Company had negative Stockholders’ Equity of
$1,256,000. The Company’s loan
and security agreement and 2020 Term Note with Cherokee for $900,000 and $220,000, respectively, expired on February 15, 2021.
The Company did extend the facilities with Cherokee in February 2021. (See Note K – Subsequent Events). On June 22, 2020, the Company
extended the Crestmark line of credit until June 22, 2021. All terms and conditions of the Crestmark line of credit remain unchanged
under the extension period with the exception of the following, 1) the maximum availability under the Crestmark line of credit
was reduced from $1,500,000 to $1,000,000, 2) availability under the Crestmark line of credit is based on receivables only (under
the same terms), 3) the requirement for field audits of the Company was removed, and 4) the Tangible Net Worth (TNW) covenant was
removed. With the exception of the quarter ended June 30, 2019, the Company did not historically comply with the TNW covenant and
Crestmark previously provided a number of waivers (for which the Company was charged $5,000 each). The Crestmark line of credit
has a maximum availability of $1,000,000; however, the amount available under the line of credit is much lower as it is based upon
the balance of the Company’s accounts receivable. As of December 31, 2020, based on an availability calculation, there were
no additional amounts available under the Crestmark line of credit because the Company draws any balance available on a daily basis.
If sales levels decline, the Company will have reduced availability on the line of credit due to decreased accounts receivable
balances. The line of credit with Crestmark expires on June 22, 2021. On December 9, 2020, the
Company entered into a Purchase Agreement (the “Purchase Agreement”) and a Registration Rights Agreement (the “Registration
Rights Agreement”) with Lincoln Park Capital Fund, LLC (“Lincoln Park”) under which Lincoln Park agreed to purchase
from the Company, from time to time, up to $10,250,000 of our shares of common stock, par value $0.01 per share, subject to certain
limitations set forth in the Purchase Agreement, during the term of the Purchase Agreement. Pursuant to the terms of the Registration
Rights Agreement, the Company was required to file with the U.S. Securities and Exchange Commission (the “SEC”) a registration
statement on Form S-1 (the “Registration Statement”) to register for resale under the Securities Act of 1933, as amended
(the “Securities Act”), the shares of common stock issued and sold as well as the shares of common stock that the Company
may elect in the future to issue and sell to Lincoln Park from time to time under the Purchase Agreement. If availability under the
Crestmark line of credit and the Lincoln Park equity line of credit is not sufficient to satisfy the Company’s working capital
and capital expenditure requirements, the Company will be required to obtain additional credit facilities or sell additional equity
securities, or delay capital expenditures which could have a material adverse effect on the Company’s business. There is
no assurance that such financing will be available or that the Company will be able to complete financing on satisfactory terms,
if at all. The Company’s ability
to be in compliance with the obligations under its current credit facilities will depend on the Company’s ability to further
increase sales. The Company’s ability to repay its current debt may also be affected by general economic, financial, competitive,
regulatory, legal, business and other factors beyond the Company’s control, including those discussed herein. If the Company
is unable to meet its credit facility obligations, the Company would be required to raise money through new equity and/or debt
financing(s) and, there is no assurance that the Company would be able to find new financing, or that any new financing would be
at favorable terms. The Company’s history
of limited cash flow and/or operating cash flow deficits and its current cash position raise doubt about its ability to continue
as a going concern and its continued existence is dependent upon several factors, including its ability to raise revenue levels
and control costs to generate positive cash flows, to facilitate purchase under the Lincoln Park equity line of credit to operations
and/or obtain additional credit facilities. Obtaining additional credit facilities may be more difficult as a result of the tightening
of credit markets and the Company’s operating losses. If events and circumstances
occur such that 1) the Company cannot raise revenue levels, 2) the Company is unable to control operational costs to generate positive
cash flows, 3) the Company cannot maintain its current credit facilities or refinance its current credit facilities, 4) the Company
is unable to utilize its common stock as a form of payment in lieu of cash and 4) the Company is unable to facilitate purchases
under the Lincoln Park equity line of credit, the Company may be required to further reduce expenses or take other steps which
could have a material adverse effect on the Company’s future performance. The Company’s financial statements do not
include any adjustments relating to the recoverability and classification of recorded asset amounts or the amount of or classification
of liabilities that might be necessary as a result of this uncertainty. In March 2020, the World
Health Organization declared Covid-19 to be a pandemic. Covid-19 has spread throughout the globe, including in the State of New
York where the Company’s headquarters are located, and in the State of New Jersey where the Company’s strip manufacturing
facility is located. The primary markets for the Company’s DOA products were all negatively impacted by the Covid-19 pandemic
in Fiscal 2020 and this negative impact continues in the early part of the year ending December 31, 2021 although the negative
impact does appear to have diminished as areas of the economy open up. This decline in DOA sales was offset by sales of Covid-19
tests in Fiscal 2020. While the Covid-19 pandemic
continues to evolve and as surges continue to occur, we continue to assess the impact of the Covid-19 pandemic to best mitigate
risk and continue the operations of our business. The extent to which the outbreak impacts our business, liquidity, results of
operations and financial condition will depend on future developments, which are still uncertain and cannot be predicted, including
new information that may emerge concerning the severity or longevity of the Covid-19 pandemic and actions that may be taken to
contain it or treat its impact, among others. There are still numerous uncertainties associated with this outbreak, including the
number of individuals who will become infected, whether the vaccines recently introduced will significantly mitigate the effect
of the virus, the extent of the protective and preventative measures that have been put in place by both governmental entities
and other businesses and those that may be put in place in the future, the further impact on the U.S. and world economy, and various
other uncertainties. Further, even after containment of the virus any significant reduction in employee willingness to return to
work would result in a reduction of manufacturing capacity. We expect the Covid-19 pandemic
will continue to negatively affect customer demand of our DOA products in Fiscal 2021 or at least part of Fiscal 2021, but the
final duration of this negative impact is uncertain. The extent to which the Covid-19 pandemic may further impact our business,
operating results, financial condition, or liquidity in the future will depend on future developments which are evolving and highly
uncertain including the duration of the outbreak, travel restrictions, business and workforce disruptions, the timing of reopening
the economic regions in which we and our customers do business and the effectiveness of actions taken to contain and treat the
disease. In addition, resurgence in the number of cases of Covid-19 could further negatively impact our business. Significant Accounting Policies: [1] Cash equivalents: [2] Accounts Receivable: [3] Inventory: [4] Income taxes: On December 22, 2017, the
Tax Reform Act was signed into law. Among the provisions, the Tax Reform ACT reduces the U.S. federal corporate income tax rate
from a maximum of 35% to a flat 21% effective January 1, 2018, requires companies to pay a one-time transition tax on deemed repatriated
earnings of certain foreign subsidiaries that were previously tax deferred, and creates new taxes on certain foreign sourced earnings.
At December 31, 2019, the Company has completed its accounting for the tax effects of the enactment of the Tax Reform Act. The
Company has finalized the tax effects on its existing deferred tax balances and the one-time transition tax under Staff Accounting
Bulletin No. 118 ("SAB 118"). The Company has also included current year impacts of the Tax Reform Act in our tax provision.
Deferred income tax assets and liabilities are measured using enacted tax rates expected to apply to taxable income in the years
in which those temporary differences are expected to reverse. [5] Depreciation and amortization: [6] Revenue recognition: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 [7] Shipping and handling: [8] Research and development: [9] Net loss per common share: Potential common shares
outstanding as of December 31, 2020 and 2019:
December 31, 2020 December 31, 2019
Warrants 0 2,000,000
Options 1,987,000 2,252,000
Total 1,987,000 4,252,000 For Fiscal 2020 and Fiscal
2019, the number of securities not included in the diluted loss per share was 1,987,000 and 4,252,000, respectively, as their effect
was anti-dilutive due to a net loss in each year. [10] Use of estimates:
● estimates of the fair value of stock options and warrants at date of grant; and
● estimates of accounts receivable reserves; and
● estimates of the inventory reserves; and
● estimates of accruals and liabilities; and
● deferred tax valuation. The fair value of stock
options issued to employees, members of our Board of Directors, and consultants and of warrants issued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 [11] Impairment of long-lived assets: [12] Financial Instruments: 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are observable for the asset or liability. Level 3: Unobservable inputs
for the asset or liability.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The carrying amount reported
in the balance sheet for cash and cash equivalents approximates its fair value due to the short-term maturity of these instruments. Line of Credit and Long-Term Debt—The
carrying amounts of the Company’s borrowings under its line of credit agreement and other long-term debt approximates fair
value, based upon current interest rates, some of which are variable interest rates. Other Asset/liabilities – The
carrying amounts reported in the balance sheet for other current assets and liabilities approximates their fair value, based on
the nature of the assets and liabilities. In August 2018, ASU 2018-13,
“Fair Value Measurement (Topic 820): Disclosure Framework - Changes to the Disclosure Requirements for Fair Value Measurement”,
was issued. ASU 2018-03 adds, modifies and removes several disclosure requirements relative to the three levels of inputs used
to measure fair value in accordance with Topic 820, “Fair Value Measurement.” ASU 2018-13 was effective for fiscal
years beginning after December 15, 2019, including interim periods within that fiscal year. The Company adopted ASU 2018 on January
1, 2020 and the adoption did not have an impact on its financial position or results of operations. [13] Accounting for share-based payments and stock warrants: The weighted average fair
value of options issued and outstanding in Fiscal 2020 and Fiscal 2019 was $0.13 in each year. (See Note H [2] – Stockholders’
Equity) The Company accounts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re were no warrants issued and outstanding at December 31, 2020. The weighted average
fair value of warrants issued and outstanding at December 31, 2019 was $0.18. (See Note H [3] – Stockholders’ Equity) [14] Concentration of credit risk: At December 31, 2020, one
customer accounted for 68.0% of the Company’s net accounts receivable. A substantial portion of this balance was
collected in the first quarter of the year ending December 31, 2021. Due to the long standing nature of the Company’s relationship
with this customer and contractual obligations, the Company is confident it will recover these amounts. At December 31, 2019, one
customer accounted for 55.6% of the Company’s net accounts receivable and another customer accounted for 15.0%. All of these
amounts were recovered in Fiscal 2020. The Company has established
an allowance for doubtful accounts of $22,000 and $34,000 at December 31, 2020 and December 31, 2019, respectively, based on factors
surrounding the credit risk of our customers and other information. One of the Company’s
customers accounted for 35.2% of net sales in Fiscal 2020 and 44.8% of net sales in Fiscal 2019. Excluding sales of Covid testing
products, the same customer accounted for 59.0% of net sales in Fiscal 2020. The Company maintains certain
cash balances at financial institutions that are federally insured and at times the balances have exceeded federally insured limits. [15] Reporting comprehensive income: [16] Reclassifications: [17] New accounting pronouncements: In the year ended December
31, 2020, we adopted the following accounting standards set forth by the Financial Accounting Standards Board (“FASB”): ASU 2018-13, “Fair
Value Measurement (Topic 820): Disclosure Framework - Changes to the Disclosure Requirements for Fair Value Measurement” ASU 2019-08, Compensation
– Stock Compensation (Topic 718) and Revenue from Contracts with Customers (Topic 606)” Accounting Standards
Issued; Not Yet Adopted ASU 2019-12, “Income
Taxes (Topic 740): Simplifying the Accounting for Income Taxes” ASU 2020-01, “Investments-Equity
Securities (Topic 321), Investments-Equity Method and Joint Ventures (Topic 323), and Derivatives and Hedging (Topic 815)” ASU 2020-06, “Debt
– Debt with Conversion and Other Options (Subtopic 470-20) and Derivatives and Hedging – Contracts in Entity’s
Own Equity (Subtopic 815-40): Accounting for Convertible Instruments and Contracts in an Entity’s Own Equity”,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s comprised of the following:
December 31, 2020 December 31, 2019
Raw Materials $ 534,000 $ 670,000
Work In Process 127,000 141,000
Finished Goods 154,000 290,000
Allowance for slow moving and obsolete inventory (279,000 ) (291,000 )
$ 536,000 $ 81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at cost, are as
follows:
December 31, 2020 December 31, 2019
Land $ 102,000 $ 102,000
Buildings and improvements 1,352,000 1,352,000
Manufacturing and warehouse equipment 2,110,000 2,107,000
Office equipment (incl. furniture and fixtures) 412,000 412,000
3,976,000 3,973,000
Less accumulated depreciation (3,400,000 ) (3,329,000 )
$ 576,000 $ 644,000 Depreciation expense was $71,000 in
Fiscal 2020 and $74,000 in Fiscal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19:48Z</dcterms:created>
  <dcterms:modified xmlns:dcterms="http://purl.org/dc/terms/" xmlns:xsi="http://www.w3.org/2001/XMLSchema-instance" xsi:type="dcterms:W3CDTF">2021-04-15T16:19:48Z</dcterms:modified>
</cp:coreProperties>
</file>